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Pension Benefit Plan"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Liability for Warranty Retur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Revenue (Tables)" sheetId="26" state="visible" r:id="rId26"/>
    <sheet xmlns:r="http://schemas.openxmlformats.org/officeDocument/2006/relationships" name="Pension Benefit Plan (Tables)" sheetId="27" state="visible" r:id="rId27"/>
    <sheet xmlns:r="http://schemas.openxmlformats.org/officeDocument/2006/relationships" name="Stock-Based Compensation (Table" sheetId="28" state="visible" r:id="rId28"/>
    <sheet xmlns:r="http://schemas.openxmlformats.org/officeDocument/2006/relationships" name="Investments (Tables)" sheetId="29" state="visible" r:id="rId29"/>
    <sheet xmlns:r="http://schemas.openxmlformats.org/officeDocument/2006/relationships" name="Derivative Instruments and He30"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Liability for Warranty Returns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Combinations - Additio" sheetId="40" state="visible" r:id="rId40"/>
    <sheet xmlns:r="http://schemas.openxmlformats.org/officeDocument/2006/relationships" name="Business Combinations - Prelimi" sheetId="41" state="visible" r:id="rId41"/>
    <sheet xmlns:r="http://schemas.openxmlformats.org/officeDocument/2006/relationships" name="Business Combinations - Summary" sheetId="42" state="visible" r:id="rId42"/>
    <sheet xmlns:r="http://schemas.openxmlformats.org/officeDocument/2006/relationships" name="Business Combinations - Details" sheetId="43" state="visible" r:id="rId43"/>
    <sheet xmlns:r="http://schemas.openxmlformats.org/officeDocument/2006/relationships" name="Business Combinations - Summa44" sheetId="44" state="visible" r:id="rId44"/>
    <sheet xmlns:r="http://schemas.openxmlformats.org/officeDocument/2006/relationships" name="Revenue - Additional Informatio" sheetId="45" state="visible" r:id="rId45"/>
    <sheet xmlns:r="http://schemas.openxmlformats.org/officeDocument/2006/relationships" name="Revenue - Information about Rec" sheetId="46" state="visible" r:id="rId46"/>
    <sheet xmlns:r="http://schemas.openxmlformats.org/officeDocument/2006/relationships" name="Revenue - Disaggregate of Reven" sheetId="47" state="visible" r:id="rId47"/>
    <sheet xmlns:r="http://schemas.openxmlformats.org/officeDocument/2006/relationships" name="Income Taxes - Additional Infor" sheetId="48" state="visible" r:id="rId48"/>
    <sheet xmlns:r="http://schemas.openxmlformats.org/officeDocument/2006/relationships" name="Pension Benefit Plan - Summariz" sheetId="49" state="visible" r:id="rId49"/>
    <sheet xmlns:r="http://schemas.openxmlformats.org/officeDocument/2006/relationships" name="Stock-Based Compensation - Stoc" sheetId="50" state="visible" r:id="rId50"/>
    <sheet xmlns:r="http://schemas.openxmlformats.org/officeDocument/2006/relationships" name="Stock-Based Compensation - Summ" sheetId="51" state="visible" r:id="rId51"/>
    <sheet xmlns:r="http://schemas.openxmlformats.org/officeDocument/2006/relationships" name="Stock-Based Compensation (Stock" sheetId="52" state="visible" r:id="rId52"/>
    <sheet xmlns:r="http://schemas.openxmlformats.org/officeDocument/2006/relationships" name="Stock-Based Compensation - Su53" sheetId="53" state="visible" r:id="rId53"/>
    <sheet xmlns:r="http://schemas.openxmlformats.org/officeDocument/2006/relationships" name="Stock-Based Compensation (PSUs," sheetId="54" state="visible" r:id="rId54"/>
    <sheet xmlns:r="http://schemas.openxmlformats.org/officeDocument/2006/relationships" name="Investments - Debt Securities a" sheetId="55" state="visible" r:id="rId55"/>
    <sheet xmlns:r="http://schemas.openxmlformats.org/officeDocument/2006/relationships" name="Investments - Contractual Matur" sheetId="56" state="visible" r:id="rId56"/>
    <sheet xmlns:r="http://schemas.openxmlformats.org/officeDocument/2006/relationships" name="Investments - Gross Realized Ga" sheetId="57" state="visible" r:id="rId57"/>
    <sheet xmlns:r="http://schemas.openxmlformats.org/officeDocument/2006/relationships" name="Investments - Additional Inform" sheetId="58" state="visible" r:id="rId58"/>
    <sheet xmlns:r="http://schemas.openxmlformats.org/officeDocument/2006/relationships" name="Investments - Realized and Unre" sheetId="59" state="visible" r:id="rId59"/>
    <sheet xmlns:r="http://schemas.openxmlformats.org/officeDocument/2006/relationships" name="Investments - Fair Value Measur"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Inventory - Components of Inven" sheetId="64" state="visible" r:id="rId64"/>
    <sheet xmlns:r="http://schemas.openxmlformats.org/officeDocument/2006/relationships" name="Inventory - Additional Informat"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Stockholders' Equity - Summary " sheetId="69" state="visible" r:id="rId69"/>
    <sheet xmlns:r="http://schemas.openxmlformats.org/officeDocument/2006/relationships" name="Stockholders' Equity - Addition" sheetId="70" state="visible" r:id="rId70"/>
    <sheet xmlns:r="http://schemas.openxmlformats.org/officeDocument/2006/relationships" name="Stockholders' Equity - Cash Div" sheetId="71" state="visible" r:id="rId71"/>
    <sheet xmlns:r="http://schemas.openxmlformats.org/officeDocument/2006/relationships" name="Stockholders' Equity - Changes " sheetId="72" state="visible" r:id="rId72"/>
    <sheet xmlns:r="http://schemas.openxmlformats.org/officeDocument/2006/relationships" name="Stockholders' Equity - Reclassi" sheetId="73" state="visible" r:id="rId73"/>
    <sheet xmlns:r="http://schemas.openxmlformats.org/officeDocument/2006/relationships" name="Stockholders' Equity - Tax Effe" sheetId="74" state="visible" r:id="rId74"/>
    <sheet xmlns:r="http://schemas.openxmlformats.org/officeDocument/2006/relationships" name="Earnings Per Share - Summary of" sheetId="75" state="visible" r:id="rId75"/>
    <sheet xmlns:r="http://schemas.openxmlformats.org/officeDocument/2006/relationships" name="Earnings Per Share - Additional" sheetId="76" state="visible" r:id="rId76"/>
    <sheet xmlns:r="http://schemas.openxmlformats.org/officeDocument/2006/relationships" name="Segment Information - Additiona" sheetId="77" state="visible" r:id="rId77"/>
    <sheet xmlns:r="http://schemas.openxmlformats.org/officeDocument/2006/relationships" name="Segment Information - Sales and" sheetId="78" state="visible" r:id="rId78"/>
    <sheet xmlns:r="http://schemas.openxmlformats.org/officeDocument/2006/relationships" name="Segment Information - Sales Inf" sheetId="79" state="visible" r:id="rId79"/>
    <sheet xmlns:r="http://schemas.openxmlformats.org/officeDocument/2006/relationships" name="Liability for Warranty Return80" sheetId="80" state="visible" r:id="rId80"/>
    <sheet xmlns:r="http://schemas.openxmlformats.org/officeDocument/2006/relationships" name="Liability for Warranty Return81" sheetId="81" state="visible" r:id="rId81"/>
    <sheet xmlns:r="http://schemas.openxmlformats.org/officeDocument/2006/relationships" name="Commitments and Contingencies -"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661">
  <si>
    <t>Document and Entity Information - shares</t>
  </si>
  <si>
    <t>6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DTN</t>
  </si>
  <si>
    <t>Entity Registrant Name</t>
  </si>
  <si>
    <t>ADTRAN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Short-term investments</t>
  </si>
  <si>
    <t>Accounts receivable, less allowance for doubtful accounts of $— at June 30, 2018 and December 31, 2017</t>
  </si>
  <si>
    <t>Other receivables</t>
  </si>
  <si>
    <t>Inventory, net</t>
  </si>
  <si>
    <t>Prepaid expenses and other current assets</t>
  </si>
  <si>
    <t>Total Current Assets</t>
  </si>
  <si>
    <t>Property, plant and equipment, net</t>
  </si>
  <si>
    <t>Deferred tax assets, net</t>
  </si>
  <si>
    <t>Goodwill</t>
  </si>
  <si>
    <t>Other assets</t>
  </si>
  <si>
    <t>Long-term investments</t>
  </si>
  <si>
    <t>Total Assets</t>
  </si>
  <si>
    <t>Current Liabilities</t>
  </si>
  <si>
    <t>Accounts payable</t>
  </si>
  <si>
    <t>Unearned revenue</t>
  </si>
  <si>
    <t>Accrued expenses</t>
  </si>
  <si>
    <t>Accrued wages and benefits</t>
  </si>
  <si>
    <t>Income tax payable</t>
  </si>
  <si>
    <t>Total Current Liabilities</t>
  </si>
  <si>
    <t>Non-current unearned revenue</t>
  </si>
  <si>
    <t>Other non-current liabilities</t>
  </si>
  <si>
    <t>Bonds payable</t>
  </si>
  <si>
    <t>Total Liabilities</t>
  </si>
  <si>
    <t>Commitments and contingencies (see Note 15)</t>
  </si>
  <si>
    <t xml:space="preserve"> </t>
  </si>
  <si>
    <t>Stockholders’ Equity</t>
  </si>
  <si>
    <t>Common stock, par value $0.01 per share; 200,000 shares authorized; 79,652 shares issued and 47,733 shares outstanding at June 30, 2018 and 79,652 shares issued and 48,485 shares outstanding at December 31, 2017</t>
  </si>
  <si>
    <t>Additional paid-in capital</t>
  </si>
  <si>
    <t>Accumulated other comprehensive loss</t>
  </si>
  <si>
    <t>Retained earnings</t>
  </si>
  <si>
    <t>Less treasury stock at cost: 31,919 and 31,167 shares at June 30, 2018 and December 31, 2017, respectively</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Unaudited) - USD ($) shares in Thousands, $ in Thousands</t>
  </si>
  <si>
    <t>3 Months Ended</t>
  </si>
  <si>
    <t>Jun. 30, 2017</t>
  </si>
  <si>
    <t>Sales</t>
  </si>
  <si>
    <t>Total Sales</t>
  </si>
  <si>
    <t>Cost of Sales</t>
  </si>
  <si>
    <t>Total Cost of Sales</t>
  </si>
  <si>
    <t>Gross Profit</t>
  </si>
  <si>
    <t>Selling, general and administrative expenses</t>
  </si>
  <si>
    <t>Research and development expenses</t>
  </si>
  <si>
    <t>Operating Income (Loss)</t>
  </si>
  <si>
    <t>Interest and dividend income</t>
  </si>
  <si>
    <t>Interest expense</t>
  </si>
  <si>
    <t>Net realized investment gain</t>
  </si>
  <si>
    <t>Other expense, net</t>
  </si>
  <si>
    <t>Gain on bargain purchase of a business</t>
  </si>
  <si>
    <t>Income (Loss) Before Provision for Income Taxes</t>
  </si>
  <si>
    <t>(Provision) benefit for income taxes</t>
  </si>
  <si>
    <t>Net Income (Loss)</t>
  </si>
  <si>
    <t>Weighted average shares outstanding – basic</t>
  </si>
  <si>
    <t>Weighted average shares outstanding – diluted</t>
  </si>
  <si>
    <t>Earnings (loss) per common share – basic</t>
  </si>
  <si>
    <t>Earnings (loss) per common share – diluted</t>
  </si>
  <si>
    <t>Dividend per share</t>
  </si>
  <si>
    <t>Product [Member]</t>
  </si>
  <si>
    <t>Service [Member]</t>
  </si>
  <si>
    <t>Consolidated Statements of Comprehensive Income (Unaudited) - USD ($) $ in Thousands</t>
  </si>
  <si>
    <t>Statement Of Income And Comprehensive Income [Abstract]</t>
  </si>
  <si>
    <t>Other Comprehensive Income (Loss), net of tax</t>
  </si>
  <si>
    <t>Net unrealized gains (losses) on available-for-sale securities</t>
  </si>
  <si>
    <t>Net unrealized losses on cash flow hedges</t>
  </si>
  <si>
    <t>Defined benefit plan adjustments</t>
  </si>
  <si>
    <t>Foreign currency translation</t>
  </si>
  <si>
    <t>Comprehensive Income (Loss), net of tax</t>
  </si>
  <si>
    <t>Consolidated Statements of Cash Flows (Unaudited) - USD ($) $ in Thousands</t>
  </si>
  <si>
    <t>Cash flows from operating activities:</t>
  </si>
  <si>
    <t>Adjustments to reconcile net income (loss) to net cash provided by operating activities:</t>
  </si>
  <si>
    <t>Depreciation and amortization</t>
  </si>
  <si>
    <t>Amortization of net premium on available-for-sale investments</t>
  </si>
  <si>
    <t>Net realized gain on long-term investments</t>
  </si>
  <si>
    <t>Net (gain) loss on disposal of property, plant and equipment</t>
  </si>
  <si>
    <t>Stock-based compensation expense</t>
  </si>
  <si>
    <t>Deferred income taxes</t>
  </si>
  <si>
    <t>Changes in operating assets and liabilities:</t>
  </si>
  <si>
    <t>Accounts receivable, net</t>
  </si>
  <si>
    <t>Inventory</t>
  </si>
  <si>
    <t>Prepaid expenses and other assets</t>
  </si>
  <si>
    <t>Accrued expenses and other liabilities</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Acquisition of business</t>
  </si>
  <si>
    <t>Net cash provided by (used in) investing activities</t>
  </si>
  <si>
    <t>Cash flows from financing activities:</t>
  </si>
  <si>
    <t>Proceeds from stock option exercises</t>
  </si>
  <si>
    <t>Purchases of treasury stock</t>
  </si>
  <si>
    <t>Dividend payments</t>
  </si>
  <si>
    <t>Net cash used in financing activities</t>
  </si>
  <si>
    <t>Net increase in cash and cash equivalents</t>
  </si>
  <si>
    <t>Effect of exchange rate changes</t>
  </si>
  <si>
    <t>Cash and cash equivalents, beginning of period</t>
  </si>
  <si>
    <t>Cash and cash equivalents, end of period</t>
  </si>
  <si>
    <t>Supplemental disclosure of non-cash investing activities:</t>
  </si>
  <si>
    <t>Purchases of property, plant and equipment included in accounts payable</t>
  </si>
  <si>
    <t>Summary of Significant Accounting Policies</t>
  </si>
  <si>
    <t>Accounting Policies [Abstract]</t>
  </si>
  <si>
    <t>1. SUMMARY OF SIGNIFICANT ACCOUNTING POLICIES 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7, filed on February 23, 2018 with the SEC.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Recent Accounting Pronouncements In February 2016, the Financial Accounting Standards Board (FASB) issued Accounting Standards Update (ASU) 2016-02, Leases (Topic 842) Codification Improvements to Topic 842, Leases, In June 2016, the FASB issued ASU 2016-13, Financial Instruments – Credit Losses (Topic 326): Measurement of Credit Losses on Financial Instruments. In January 2017, the FASB issued ASU 2017-04, Intangibles – Goodwill and Other (Topic 350): Simplifying the Test for Goodwill Impairment In August 2017, the FASB issued ASU 2017-12, Derivatives and Hedging (Topic 815): Targeted Improvements to Accounting for Hedging Activities In February 2018, the FASB issued ASU 2018-02, Income Statement – Reporting Comprehensive Income (Topic 220): Reclassification of Certain Tax Effects from Accumulated Comprehensive Income. During 2018, we adopted the following accounting standards, which had the following effects on our consolidated financial statements: In May 2014, the FASB issued ASU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se ASUs primarily affected our network implementation service revenue performance obligations and contract costs. We are using the “output method” to measure network implementation services progress, which 1) accelerates revenue recognition for certain performance obligations related to service revenue arrangements that were previously deferred until customer acceptance and 2) requires capitalization and amortization of the incremental costs of obtaining a contract as described below. In connection with the adoption of the new revenue standard, effective January 1, 2018, we adopted ASC 340-40, Other Assets and Deferred Costs – Contracts with Customers The cumulative effect of the changes made to our Consolidated Balance Sheet on January 1, 2018 for the adoption of ASU 2014-09 and the related ASUs was as follows:
(In thousands)
Balance at December 31, 2017
Adjustments due to ASU 2014-09
Balance at January 1, 2018
Other receivables
$
26,578
374
$
26,952
Deferred tax assets, net
$
23,428
(96
)
$
23,332
Retained earnings
$
922,178
278
$
922,456
The effect of the adoption of ASU 2014-09 and the related ASUs on our financial statements was as follows:
For the three months ended June 30, 2018
(In thousands)
As Reported
Balances Without Adoption of ASC 606
Effect of Adoption of ASC 606
Sales
Products
$
115,063
115,437
$
(374
)
Services
$
12,985
13,430
$
(445
)
Cost of Sales
Products
$
69,629
70,003
$
(374
)
Services
$
8,423
8,772
$
(349
)
Loss before benefit for income taxes
$
(11,259
)
(11,163
)
$
(96
)
Benefit for income taxes
$
3,589
3,558
$
31
Net loss
$
(7,670
)
(7,605
)
$
(65
)
For the six months ended June 30, 2018
(In thousands)
As Reported
Balances Without Adoption of ASC 606
Effect of Adoption of ASC 606
Sales
Products
$
220,316
220,876
$
(560
)
Services
$
28,538
28,130
$
408
Cost of Sales
Products
$
138,241
138,726
$
(485
)
Services
$
20,884
20,697
$
187
Loss before benefit for income taxes
$
(26,004
)
(26,150
)
$
146
Benefit for income taxes
$
7,520
7,556
$
(36
)
Net loss
$
(18,484
)
(18,594
)
$
110
As of June 30, 2018
(In thousands)
As Reported
Balances Without Adoption of ASC 606
Effect of Adoption of ASC 606
Assets
Other receivables
$
28,163
28,164
$
(1
)
Inventory
$
120,537
120,426
$
111
Equity
Retained earnings
$
897,586
897,476
$
110
In January 2016, the FASB issued ASU 2016-01, Financial Instruments — Overall: Recognition and Measurement of Financial Assets and Financial Liabilities, Technical Corrections and Improvements to Financial Instruments – Overall (Subtopic 825-10): Recognition and Measurement of Financial Assets and Financial Liabilities, We are currently evaluating the effect ASU 2018-03 will have on our consolidated financial statements. In March 2017, the FASB issued ASU 2017-07, Compensation – Retirement Benefits (Topic 715): Improving the Presentation of Net Periodic Pension Cost and Net Periodic Postretirement Benefit Cost Compensation — Retirement Benefits</t>
  </si>
  <si>
    <t>Business Combinations</t>
  </si>
  <si>
    <t>Business Combinations [Abstract]</t>
  </si>
  <si>
    <t>2. BUSINESS COMBINATIONS On March 19, 2018, we acquired Sumitomo Electric Lightwave Corp.’s (SEL) North American EPON business and entered into a technology license and OEM supply agreement with Sumitomo Electric Industries, Ltd. (SEI). This acquisition establishes ADTRAN as the North American market leader for EPON solutions for the cable MSO industry and it will accelerate the MSO market’s adoption of our open, programmable and scalable architectures. This transaction was accounted for as a business combination. We have included the financial results of this acquisition in our consolidated financial statements since the date of acquisition. These revenues are included in the Access &amp; Aggregation and Customer Devices categories within the Network Solutions reportable segment. We recorded a bargain purchase gain of $11.3 million during the first quarter of 2018, net of income taxes, which is subject to customary working capital adjustments between the parties. The bargain purchase gain of $11.3 million represents the difference between the fair value of the net assets acquired over the cash paid. SEI, an OEM supplier based in Japan, is the global market leader in EPON. SEI’s Broadband Networks Division, through its SEL subsidiary, operated a North American EPON business that included sales, marketing, support, and region-specific engineering development. The North American EPON market is primarily driven by the Tier 1 cable MSO operators and has developed more slowly than anticipated. Through the transaction, SEI divested its North American EPON assets and established a relationship with ADTRAN. The transfer of these assets to ADTRAN, which included key customer relationships and a required assumption by ADTRAN of relatively low incremental expenses, along with the value of the technology license and OEM supply agreement, resulted in the bargain purchase gain. We have assessed the recognition and measurement of the assets acquired and liabilities assumed based on historical and forecasted data for future periods and we have concluded that our valuation procedures and resulting measures were appropriate. The preliminary allocation of the purchase price to the estimated fair value of the assets acquired and liabilities assumed at the acquisition date is as follows:
(In thousands)
Assets
Other receivables
$
104
Inventory
510
Property, plant and equipment
392
Intangible assets
22,100
Total assets acquired
23,106
Liabilities
Deferred income taxes
(3,978
)
Total liabilities assumed
(3,978
)
Total net assets
19,128
Gain on bargain purchase of a business, net of tax
(11,322
)
Total purchase price
$
7,806
The actual revenue and net loss included in our Consolidated Statements of Income for the three months ended June 30, 2018 and the period March 19, 2018 to June 30, 2018 are as follows:
Three Months Ended
March 19, 2018 to
(In thousands)
June 30, 2018
June 30, 2018
Revenue
$
1,197
$
1,197
Net loss
$
(809
)
$
(886
) The details of the acquired intangible assets are as follows:
(In thousands)
Value
Life (years)
Customer relationships
$
13,400
12.0
Licensed technology
5,900
9.0
Supplier relationship
2,800
2.0
Total
$
22,100
The following unaudited supplemental pro forma information presents the financial results as if the acquisition had occurred on January 1, 2017. This unaudited supplemental pro forma information does not purport to be indicative of what would have occurred had the acquisition been completed on January 1, 2017, nor is it indicative of any future results. Aside from revising the 2017 and 2018 net income for the effect of the bargain purchase gain, there were no material, non-recurring adjustments to this unaudited pro forma information.
Three Months Ended
Six Months Ended
June 30,
June 30,
(In thousands)
2017
2018
2017
Pro forma revenue
$
187,987
$
250,114
$
358,679
Pro forma net income (loss)
$
11,628
$
(31,020
)
$
28,829
Pro forma earnings per share - basic
$
0.24
$
(0.65
)
$
0.60
Pro forma earnings per share - diluted
$
0.24
$
(0.65
)
$
0.59
For the three and six months ended June 30, 2018, we incurred acquisition and integration related expenses and amortization of acquired intangibles of $0.8 million and $1.0 million, respectively, related to this acquisition.</t>
  </si>
  <si>
    <t>Revenue</t>
  </si>
  <si>
    <t>Revenue From Contract With Customer [Abstract]</t>
  </si>
  <si>
    <t>3. REVENUE Revenue is measured based on the consideration we expect to receive in exchange for transferring goods or providing services to a customer and as performance obligations under the terms of the contract are satisfied. Generally, this occurs with the transfer of control of a product or service to the customer. For transactions where there are multiple performance obligations, we account for individual products and services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ll the separate products and services and are allocated based on each item’s relative value to the total value of the products and services in the arrangement. For items that are not sold separately, we estimate stand-alone selling prices primarily using the “expected cost plus a margin” approach. Payment terms are typically 30 days. Shipping fees are recorded as revenue and the related cost is included in cost of sales. Sales, value-added, and other taxes collected concurrently with revenue-producing activities are excluded from revenue. Costs of obtaining a contract are capitalized and amortized over the period that the related revenue is recognized if greater than one year. We have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The following is a description of the principal activities from which we generate our revenue by reportable segment. Network Solutions Segment Network Solutions includes hardware products and next-generation virtualized solutions used in service provider or business networks, as well as prior generation products. Hardware The majority of the revenue from this segment is from hardware sales and is recognized when control is transferred to our customers, which is generally when we ship the products. Shipping terms are generally FOB shipping point. Revenue is recorded net of estimated discounts and rebates using the most likely amount. Customers are typically invoiced when control is transferred and revenue is recognized. Our products generally include assurance-based warranties of 90 days to five years for product defects, which are accrued at the time revenue is recognized. In certain transactions, we are also the lessor in sales-type lease arrangements for network equipment that have terms of 18 months to five years. These arrangements typically include network equipment, network implementation services and maintenance services. Product revenue for these leases is generally recorded when we transfer control of the product to our customers. Revenue for network implementation and maintenance services is recognized as described below. Customers are typically invoiced and pay in equal installments over the lease term. In relation to these lease agreements, during the three months ended June 30, 2018 and 2017, we recognized revenue of $4.0 million and $5.2 million, respectively, and during the six months ended June 30, 2018 and 2017 we recognized revenue of $6.3 million and $7.0 million, respectively. Services &amp; Support Segment To complement our Network Solutions segment, we offer a complete portfolio of maintenance, network implementation, solutions integration and managed services, which include hosted cloud services and subscription services. Maintenance Our maintenance service periods range from one month to five years. Customers are typically invoiced and pay for maintenance services at the beginning of the maintenance period. Payments received are recorded in current or non-current unearned revenue depending on the length of the service period. We recognize revenue for maintenance services on a straight-line basis over the maintenance period in services revenue as our customers benefit evenly throughout the contract term. Network Implementation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in the Consolidated Balance Sheet. The contract asset is transferred to accounts receivable when the completed performance obligation is invoiced to the customer. As of June 30, 2018, we did not have any remaining performance obligations related to customer contracts that had an original expected duration of one year or more, other than maintenance services, which are satisfied over time. The following table provides information about receivables, contract assets, and unearned revenue from contracts with customers:
(In thousands)
June 30, 2018
January 1, 2018
Accounts receivable
$
76,135
$
144,150
Contract assets
1,672
374
Unearned revenue
14,307
13,070
Non-current unearned revenue
3,639
4,556
The decrease in accounts receivable is due to the collection of customer specific payment terms that became due in the first quarter of 2018. The increase in the contract asset balance for the six months ended June 30, 2018 is primarily attributable to revenue recognized that has not yet been billed to the customer during the period. The increase in the unearned revenue balance as of June 30, 2018 is primarily attributable to cash payments received or due in advance of satisfying our performance obligations, offset by $7.1 million of revenues recognized that were included in the unearned revenue balance as of December 31, 2017. The following table disaggregates our revenue by major source for the three months ended June 30, 2018:
(In thousands)
Network Solutions
Services &amp; Support
Total
Access &amp; Aggregation
$
75,222
$
9,520
$
84,742
Customer Devices
33,306
1,254
34,560
Traditional &amp; Other Products
6,535
2,211
8,746
Total
$
115,063
$
12,985
$
128,048
The following table disaggregates our revenue by major source for the six months ended June 30, 2018:
(In thousands)
Network Solutions
Services &amp; Support
Total
Access &amp; Aggregation
$
144,607
$
21,815
$
166,422
Customer Devices
62,083
2,578
64,661
Traditional &amp; Other Products
13,626
4,145
17,771
Total
$
220,316
$
28,538
$
248,854</t>
  </si>
  <si>
    <t>Income Taxes</t>
  </si>
  <si>
    <t>Income Tax Disclosure [Abstract]</t>
  </si>
  <si>
    <t xml:space="preserve">4. INCOME TAXES Our effective tax rate decreased from an expense of 27.3% in the six months ended June 30, 2017, to a benefit of 20.1%, excluding the tax effect of the bargain purchase gain, in the six months ended June 30, 2018. The decrease in the effective tax rate between the two periods is primarily attributable to the change in income and the effect of the U.S. Tax Cuts and Jobs Act, which was signed into law on December 22, 2017. </t>
  </si>
  <si>
    <t>Pension Benefit Plan</t>
  </si>
  <si>
    <t>Compensation And Retirement Disclosure [Abstract]</t>
  </si>
  <si>
    <t xml:space="preserve">5. PENSION BENEFIT PLAN We maintain a defined benefit pension plan covering employees in certain foreign countries. The following table summarizes the components of net periodic pension cost for the three and six months ended June 30, 2018 and 2017:
Three Months Ended
Six Months Ended
June 30,
June 30,
(In thousands)
2018
2017
2018
2017
Service cost
$
303
$
306
$
611
$
603
Interest cost
185
147
372
290
Expected return on plan assets
(394
)
(307
)
(793
)
(606
)
Amortization of actuarial losses
63
75
127
148
Net periodic pension cost
$
157
$
221
$
317
$
435
The components of net periodic pension cost other than the service cost component are included in the line item “Other expense, net” in the Consolidated Statements of Income. </t>
  </si>
  <si>
    <t>Stock-Based Compensation</t>
  </si>
  <si>
    <t>Disclosure Of Compensation Related Costs Sharebased Payments [Abstract]</t>
  </si>
  <si>
    <t>6. STOCK-BASED COMPENSATION The following table summarizes the stock-based compensation expense related to stock options, performance stock units (PSUs), restricted stock units (RSUs) and restricted stock for the three and six months ended June 30, 2018 and 2017, which was recognized as follows:
Three Months Ended
Six Months Ended
June 30,
June 30,
(In thousands)
2018
2017
2018
2017
Stock-based compensation expense included in cost of sales
$
102
$
93
$
197
$
184
Selling, general and administrative expense
995
1,008
2,030
2,024
Research and development expense
687
755
1,376
1,531
Stock-based compensation expense included in operating expenses
1,682
1,763
3,406
3,555
Total stock-based compensation expense
1,784
1,856
3,603
3,739
Tax benefit for expense associated with non-qualified options, PSUs, RSUs and restricted stock
(340
)
(433
)
(724
)
(813
)
Total stock-based compensation expense, net of tax
$
1,444
$
1,423
$
2,879
$
2,926
Stock Options The following table is a summary of our stock options outstanding as of December 31, 2017 and June 30, 2018 and the changes that occurred during the six months ended June 30, 2018:
(In thousands, except per share amounts)
Number of Stock Options
Weighted Avg. Exercise Price
Weighted Avg. Remaining Contractual Life In Years
Aggregate Intrinsic Value
Stock options outstanding, December 31, 2017
5,148
$
22.65
4.87
$
6,109
Stock options granted
—
$
—
Stock options exercised
(24
)
$
15.48
Stock options forfeited
(42
)
$
16.54
Stock options expired
(282
)
$
25.63
Stock options outstanding, June 30, 2018
4,800
$
22.56
4.39
$
—
Stock options vested and expected to vest, June 30, 2018
4,800
$
22.56
4.39
$
—
Stock options exercisable, June 30, 2018
4,063
$
23.67
3.90
$
—
The aggregate intrinsic values in the table above represent the total pre-tax intrinsic value (the difference between the closing price of our stock on the last trading day of the quarter and the exercise price, multiplied by the number of in-the-money stock options) that would have been received by the option holders had all option holders exercised their options on June 30, 2018. The aggregate intrinsic value will change based on the fair market value of our stock. The total pre-tax intrinsic value of options exercised during the six months ended June 30, 2018 was $33 thousand. There were no options exercised during the three months ended June 30, 2018. As of June 30, 2018, there was $1.9 million of unrecognized compensation expense related to unvested stock options, which is expected to be recognized over an average remaining recognition period of 1.1 years. The fair value of our stock options is estimated using the Black-Scholes model. The determination of the fair value of stock options on the date of grant using the Black-Scholes model is affected by our stock price, as well as assumptions regarding a number of complex and subjective variables that may have a significant impact on the fair value estimate. There were no stock options granted during the three and six months ended June 30, 2018 or 2017. PSUs, RSUs and restricted stock The following table is a summary of our PSUs, RSUs and restricted stock outstanding as of December 31, 2017 and the changes that occurred during the six months ended June 30, 2018:
(In thousands, except per share amounts)
Number of Shares
Weighted Avg. Grant Date Fair Value
Unvested PSUs, RSUs and restricted stock outstanding, December 31, 2017
1,292
$
21.33
PSUs, RSUs and restricted stock granted
8
$
20.68
PSUs, RSUs and restricted stock vested
(7
)
$
19.99
PSUs, RSUs and restricted stock forfeited
(105
)
$
21.59
Unvested PSUs, RSUs and restricted stock outstanding, June 30, 2018
1,188
$
21.31
The fair value of our PSUs with market conditions is calculated using a Monte Carlo Simulation valuation method. The fair value of RSUs and restricted stock is equal to the closing price of our stock on the date of grant. During the first quarter of 2017, the Compensation Committee of the Board of Directors approved a PSU grant of 0.5 million shares that contain performance conditions. The fair value of these performance-based PSU awards was equal to the closing price of our stock on the date of grant. As of June 30, 2018, there was $11.4 million of unrecognized compensation expense related to unvested market-based PSUs, RSUs and restricted stock, which is expected to be recognized over an average remaining recognition period of 2.7 years. In addition, there was $10.1 million of unrecognized compensation expense related to unvested performance-based PSUs, which will be recognized over the requisite service period of three years as the achievement of the performance objective becomes probable. For the three and six months ended June 30, 2018, no compensation expense was recognized related to these performance-based PSU awards.</t>
  </si>
  <si>
    <t>Investments</t>
  </si>
  <si>
    <t>Investments Debt And Equity Securities [Abstract]</t>
  </si>
  <si>
    <t>7. INVESTMENTS Debt Securities and Other Investments At June 30, 2018, we held the following debt securities and other investments, recorded at either fair value or cost:
Amortized
Gross Unrealized
Carrying
(In thousands)
Cost
Gains
Losses
Value
Corporate bonds
$
35,896
$
27
$
(250
)
$
35,673
Municipal fixed-rate bonds
2,259
—
(38
)
2,221
Asset-backed bonds
10,355
1
(37
)
10,319
Mortgage/Agency-backed bonds
7,292
—
(85
)
7,207
U.S. government bonds
8,953
—
(104
)
8,849
Foreign government bonds
1,036
2
—
1,038
Available-for-sale debt securities held at fair value
$
65,791
$
30
$
(514
)
$
65,307
Restricted investment held at cost
26,700
Other investments held at cost
520
Total carrying value of available-for-sale investments
$
92,527
At December 31, 2017, we held the following debt securities and other investments, recorded at either fair value or cost:
Amortized
Gross Unrealized
Carrying
(In thousands)
Cost
Gains
Losses
Value
Corporate bonds
$
32,654
$
44
$
(155
)
$
32,543
Municipal fixed-rate bonds
2,902
2
(22
)
2,882
Asset-backed bonds
6,545
1
(20
)
6,526
Mortgage/Agency-backed bonds
5,554
1
(46
)
5,509
U.S. government bonds
14,477
—
(174
)
14,303
Foreign government bonds
725
5
—
730
Available-for-sale debt securities held at fair value
$
62,857
$
53
$
(417
)
$
62,493
Restricted investment held at cost
27,800
Other investments held at cost
547
Total carrying value of available-for-sale investments
$
90,840
As of June 30, 2018, our debt securities had the following contractual maturities:
(In thousands)
Corporate bonds
Municipal fixed-rate bonds
Asset- backed bonds
Mortgage / Agency- backed bonds
U.S. government bonds
Foreign government bonds
Less than one year
$
1,500
$
490
$
4,079
$
—
$
—
$
—
One to two years
16,694
603
2,270
—
1,519
729
Two to three years
12,264
1,128
556
—
3,845
309
Three to five years
5,215
—
1,939
1,970
3,485
—
Five to ten years
—
—
—
588
—
—
More than ten years
—
—
1,475
4,649
—
—
Total
$
35,673
$
2,221
$
10,319
$
7,207
$
8,849
$
1,038
Actual maturities may differ from contractual maturities because some borrowers have the right to call or prepay obligations with or without call or prepayment penalties. Realized gains and losses on sales of debt securities are computed under the specific identification method. The following table presents gross realized gains and losses related to our debt securities:
Three Months Ended
Six Months Ended
June 30,
June 30,
(In thousands)
2018
2017
2018
2017
Gross realized gains
$
25
$
33
$
25
$
57
Gross realized losses
$
(241
)
$
(113
)
$
(315
)
$
(152
) Our investment policy provides limitations for issuer concentration, which limits, at the time of purchase, the concentration in any one issuer to 5% of the market value of our total investment portfolio. At June 30, 2018, we held a $26.7 million restricted certificate of deposit that is carried at cost. This investment serves as a collateral deposit against the principal amount outstanding under loans made to ADTRAN pursuant to an Alabama State Industrial Development Authority revenue bond (the Bond), which totaled $26.7 million at June 30, 2018 and December 31, 2017. At June 30, 2018 and December 31, 2017, the estimated fair value of the Bond using a level 2 valuation technique was approximately $26.5 million and $26.7 million, respectively, based on a debt security with a comparable interest rate and maturity and a Standard and Poor’s credit rating of AAA. We have the right to set-off the balance of the Bond with the collateral deposit in order to reduce the balance of the indebtedness. The Bond matures on January 1, 2020, and bears interest at the rate of 2% per annum. In conjunction with this program, we are eligible to receive certain economic incentives from the state of Alabama that reduce the amount of payroll withholdings we are required to remit to the state for those employment positions that qualify under this program. We are required to make payments in the amounts necessary to pay the interest on the amounts currently outstanding. It is our intent to make annual principal payments in addition to the interest amounts that are due. Marketable Equity Securities Our marketable equity securities consist of publicly traded stocks or funds measured at fair value. Prior to January 1, 2018, our marketable equity securities were classified as available-for-sale. Realized gains and losses on marketable equity securities were included in net realized investment gain (loss). Unrealized gains and losses were recognized in accumulated other comprehensive income, net of deferred taxes, on the balance sheet. On January 1, 2018, we adopted ASU 2016-01, which requires us to measure all equity investments that do not result in consolidation and are not accounted for under the equity method at fair value, with any changes in fair value recognized in net realized investment gain (loss). Upon adoption, we reclassified $3.2 million of net unrealized gains related to marketable equity securities from accumulated other comprehensive income (loss) to opening retained earnings. Realized and unrealized gains and losses for our marketable equity securities for the three and six months ended June 30, 2018 were as follows:
Three Months Ended
Six Months Ended
June 30,
June 30,
(In thousands)
2018
2018
Realized gains (losses) on equity securities sold
$
(52
)
$
347
Unrealized gains (losses) on equity securities held
1,258
836
Total gain (loss) recognized, net
$
1,206
$
1,183
As of June 30, 2018 and 2017, gross unrealized losses related to individual investments in a continuous loss position for 12 months or longer were not significant.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June 30, 2018 Using
(In thousands)
Fair Value
Quoted Prices in Active Market for Identical Assets (Level 1)
Significant Other Observable Inputs (Level 2)
Significant Unobservable Inputs (Level 3)
Cash equivalents
Money market funds
$
2,008
$
2,008
$
—
$
—
Foreign government securities
350
—
350
—
Cash equivalents
2,358
2,008
350
—
Available-for-sale debt securities
Corporate bonds
35,673
—
35,673
—
Municipal fixed-rate bonds
2,221
—
2,221
—
Asset-backed bonds
10,319
—
10,319
—
Mortgage/Agency-backed bonds
7,207
—
7,207
—
U.S. government bonds
8,849
8,849
—
—
Foreign government bonds
1,038
—
1,038
—
Marketable equity securities
Marketable equity securities – various industries
37,600
37,600
—
—
Deferred compensation plan assets
20,379
20,379
—
—
Available-for-sale securities
123,286
66,828
56,458
—
Total
$
125,644
$
68,836
$
56,808
$
—
Fair Value Measurements at December 31, 2017 Using
(In thousands)
Fair Value
Quoted Prices in Active Market for Identical Assets (Level 1)
Significant Other Observable Inputs (Level 2)
Significant Unobservable Inputs (Level 3)
Cash equivalents
Money market funds
$
5,851
$
5,851
$
—
$
—
Commercial paper
3,999
—
3,999
—
Cash equivalents
9,850
5,851
3,999
—
Available-for-sale debt securities
Corporate bonds
32,543
—
32,543
—
Municipal fixed-rate bonds
2,882
—
2,882
—
Asset-backed bonds
6,526
—
6,526
—
Mortgage/Agency-backed bonds
5,509
—
5,509
—
U.S. government bonds
14,303
14,303
—
—
Foreign government bonds
730
—
730
—
Marketable equity securities
Marketable equity securities – various industries
35,662
35,662
—
—
Deferred compensation plan assets
19,883
19,883
—
—
Available-for-sale securities
118,038
69,848
48,190
—
Total
$
127,888
$
75,699
$
52,189
$
—
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t>
  </si>
  <si>
    <t>Derivative Instruments and Hedging Activities</t>
  </si>
  <si>
    <t>Derivative Instruments And Hedging Activities Disclosure [Abstract]</t>
  </si>
  <si>
    <t xml:space="preserve">8. DERIVATIVE INSTRUMENTS AND HEDGING ACTIVITIES We participate in foreign exchange forward contracts in connection with the management of exposure to fluctuations in foreign exchange rates. Cash Flow Hedges Our cash flow hedging activities utilize foreign exchange forward contracts to reduce the risk that movements in exchange rates will adversely affect the net cash flows resulting from the planned purchase of products from foreign suppliers. Purchases of U.S. denominated inventory by our European subsidiary represent our primary exposure. Changes in the fair value of derivatives designated as cash flow hedge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cost of sales, the same line item of the Consolidated Statements of Income at which the effects of the hedged item are recorded. Undesignated Hedges We have certain customers and suppliers who are invoiced or pay in a non-functional currency. Changes in the monetary exchange rates may adversely affect our results of operations and financial condition, as outstanding non-functional balances are revalued to the functional currency through profit and loss. When appropriate, we utilize foreign exchange forward contracts to help manage the volatility relating to these valuation exposures. All changes in the fair value of our derivative instruments that do not qualify for or are not designated for hedged accounting transactions are recognized as other expense, net in the Consolidated Statements of Income. We do not hold or issue derivative instruments for trading or other speculative purposes. Our derivative instruments are recorded in the Consolidated Balance Sheets at their fair values. Our derivative instruments are not subject to master netting arrangements and are not offset in the Consolidated Balance Sheets. As of June 30, 2018, we had no foreign exchange forward contracts. The changes in the fair values of our derivative instruments recorded in the Consolidated Statements of Income during the three and six months ended June 30, 2018 and 2017 were as follows:
Three Months Ended
Six Months Ended
Income Statement
June 30,
June 30,
(In thousands)
Location
2018
2017
2018
2017
Derivatives Not Designated as Hedging Instruments:
Foreign exchange contracts
Other expense, net
$
—
$
(451
)
$
13
$
(485
) The changes in our derivatives designated as hedging instruments recorded in other comprehensive income (OCI) and reclassified to income, net of tax, during the three and six months ended June 30, 2018 and 2017, were as follows:
Amount of Gains (Losses) Recognized in
Amount of Gains (Losses) Reclassified
OCI on Derivatives
from AOCI into Income
Three Months Ended
Location of Gains
Three Months Ended
June 30,
(Losses) Reclassified
June 30,
(In thousands)
2018
2017
from AOCI into Income
2018
2017
Derivatives Designated as Hedging Instruments:
Foreign exchange contracts
$
—
$
(571
)
Cost of Sales
$
—
$
(154
)
Amount of Gains (Losses) Recognized in
Amount of Gains (Losses) Reclassified
OCI on Derivatives
from AOCI into Income
Six Months Ended
Location of Gains
Six Months Ended
June 30,
(Losses) Reclassified
June 30,
(In thousands)
2018
2017
from AOCI into Income
2018
2017
Derivatives Designated as Hedging Instruments:
Foreign exchange contracts
$
—
$
(492
)
Cost of Sales
$
—
$
(154
) </t>
  </si>
  <si>
    <t>Inventory Disclosure [Abstract]</t>
  </si>
  <si>
    <t xml:space="preserve">9. INVENTORY At June 30, 2018 and December 31, 2017, inventory consisted of the following:
June 30,
December 31,
(In thousands)
2018
2017
Raw materials
$
50,844
$
44,185
Work in process
1,985
1,939
Finished goods
67,708
76,418
Total
$
120,537
$
122,542
We establish reserves for estimated excess, obsolete, or unmarketable inventory equal to the difference between the cost of the inventory and the estimated fair value of the inventory based upon assumptions about future demand and market conditions. At June 30, 2018 and December 31, 2017, raw materials reserves totaled $17.5 million and $15.0 million, respectively, and finished goods inventory reserves totaled $9.7 million and $8.3 million, respectively. </t>
  </si>
  <si>
    <t>Goodwill and Intangible Assets</t>
  </si>
  <si>
    <t>Goodwill And Intangible Assets Disclosure [Abstract]</t>
  </si>
  <si>
    <t>10. GOODWILL AND INTANGIBLE ASSETS Goodwill, all of which relates to our acquisition of Bluesocket, Inc., was $3.5 million at June 30, 2018 and December 31, 2017, of which $3.1 million and $0.4 million is allocated to our Network Solutions and Services &amp; Support reportable segments, respectively.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7, we concluded that it was not necessary to perform the two-step impairment test. There have been no impairment losses recognized since the acquisition in 2011. Intangible assets are included in other assets in the accompanying Consolidated Balance Sheets and include intangibles acquired in conjunction with our acquisitions of Bluesocket, Inc. on August 4, 2011, the NSN BBA business on May 4, 2012, CommScope’s active fiber access business on September 13, 2016 and Sumitomo Electric Lightwave Corp.’s North American EPON business and technology license and OEM supply agreement with Sumitomo Electric Industries, Ltd. on March 19, 2018. The following table presents our intangible assets as of June 30, 2018 and December 31, 2017. Fully amortized intangible assets have been removed from prior year balances for comparability.
(In thousands)
June 30, 2018
December 31, 2017
Gross Value
Accumulated Amortization
Net Value
Gross Value
Accumulated Amortization
Net Value
Customer relationships
$
20,752
$
(4,781
)
$
15,971
$
7,474
$
(4,283
)
$
3,191
Licensed technology
5,900
(191
)
5,709
—
—
—
Developed technology
5,452
(4,772
)
680
5,524
(4,663
)
861
Supplier relationship
2,800
(408
)
2,392
—
—
—
Intellectual property
930
(919
)
11
930
(852
)
78
Patent
500
(123
)
377
500
(89
)
411
Non-compete
200
(159
)
41
200
(115
)
85
Trade names
100
(90
)
10
100
(65
)
35
Total
$
36,634
$
(11,443
)
$
25,191
$
14,728
$
(10,067
)
$
4,661
Amortization expense, all of which relates to business acquisitions, was $1.0 million and $1.1 million for the three months ended June 30, 2018 and 2017, respectively, and $1.5 million and $1.9 million for the six months ended June 30, 2018 and 2017, respectively. As of June 30, 2018, the estimated future amortization expense of our intangible assets is as follows:
(In thousands)
Amount
Remainder of 2018
$
1,785
2019
3,542
2020
2,659
2021
2,365
2022
2,352
Thereafter
12,488
Total
$
25,191</t>
  </si>
  <si>
    <t>Stockholders' Equity</t>
  </si>
  <si>
    <t>Equity [Abstract]</t>
  </si>
  <si>
    <t>11. STOCKHOLDERS’ EQUITY A summary of the changes in stockholders’ equity for the six months ended June 30, 2018 is as follows:
(In thousands)
Stockholders’ Equity
Balance, December 31, 2017
$
497,911
Net income (loss)
(18,484
)
Dividend payments
(8,679
)
Dividends accrued for unvested restricted stock units
5
Net unrealized gains (losses) on available-for-sale securities (net of tax)
(3,308
)
Defined benefit plan adjustments (net of tax)
67
Foreign currency translation adjustment
(2,582
)
Proceeds from stock option exercises
369
Purchase of treasury stock
(12,774
)
Adoption of new accounting standards (see Note 1)
3,499
Stock-based compensation expense
3,603
Balance, June 30, 2018
$
459,627
Stock Repurchase Program Since 1997, our Board of Directors has approved multiple share repurchase programs that have authorized open market repurchase transactions of up to 50.0 million shares of our common stock that are implemented through open market or private purchases from time to time as conditions warrant. During the six months ended June 30, 2018, we repurchased 0.8 million shares of our common stock at an average price of $15.72 per share. As of June 30, 2018, we have the authority to purchase an additional 2.7 million shares of our common stock under the current plans approved by the Board of Directors. Stock Option Exercises We issued 24 thousand shares of treasury stock during the six months ended June 30, 2018 to accommodate employee stock option exercises. The stock options had exercise prices ranging from $15.29 to $18.97. We received proceeds totaling $0.4 million from the exercise of these stock options during the six months ended June 30, 2018. Dividend Payments During the six months ended June 30, 2018, we paid cash dividends as follows (in thousands except per share amounts):
Record Date
Payment Date
Per Share Amount
Total Dividend Paid
January 31, 2018
February 14, 2018
$
0.09
$
4,367
May 2, 2018
May 16, 2018
$
0.09
$
4,312
Other Comprehensive Income Other comprehensive income consists of unrealized gains (losses) on available-for-sale debt securities; unrealized gains (losses) on cash flow hedges; reclassification adjustments for amounts included in net income related to impairments of available-for-sale debt securities, realized gains (losses) on available-for-sale debt securities, realized gains (losses) on cash flow hedges, and amortization of actuarial gains (losses) related to our defined benefit plan; defined benefit plan adjustments; and foreign currency translation adjustments. The following tables present the changes in accumulated other comprehensive income (loss), net of tax, by component for the three months ended June 30, 2018 and 2017:
Three Months Ended June 30, 2018
(In thousands)
Unrealized Gains (Losses) on Available- for-Sale Securities
Defined Benefit Plan Adjustments
Foreign Currency Adjustments
Total
Beginning balance
$
(845
)
$
(4,224
)
$
(734
)
$
(5,803
)
Other comprehensive income (loss) before reclassifications
(82
)
—
(3,424
)
(3,506
)
Amounts reclassified from accumulated other comprehensive income (loss)
186
5
—
191
Net current period other comprehensive income (loss)
104
5
(3,424
)
(3,315
)
Ending balance
$
(741
)
$
(4,219
)
$
(4,158
)
$
(9,118
)
Three Months Ended June 30, 2017
(In thousands)
Unrealized Gains (Losses) on Available- for-Sale Securities
Unrealized Gains (Losses) on Cash Flow Hedges
Defined Benefit Plan Adjustments
Foreign Currency Adjustments
Total
Beginning balance
$
1,739
$
79
$
(4,962
)
$
(6,333
)
$
(9,477
)
Other comprehensive income (loss) before reclassifications
1,222
(571
)
—
2,619
3,270
Amounts reclassified from accumulated other comprehensive income (loss)
(849
)
154
86
—
(609
)
Net current period other comprehensive income (loss)
373
(417
)
86
2,619
2,661
Ending balance
$
2,112
$
(338
)
$
(4,876
)
$
(3,714
)
$
(6,816
) The following tables present the changes in accumulated other comprehensive income (loss), net of tax, by component for the six months ended June 30, 2018 and 2017:
Six Months Ended June 30, 2018
(In thousands)
Unrealized Gains (Losses) on Available- for-Sale Securities
Defined Benefit Plan Adjustments
Foreign Currency Adjustments
Total
Beginning balance
$
2,567
$
(4,286
)
$
(1,576
)
$
(3,295
)
Other comprehensive income (loss) before reclassifications
(339
)
—
(2,582
)
(2,921
)
Amounts reclassified from accumulated other comprehensive income (loss)
251
67
—
318
Amounts reclassified to retained earnings (1)
(3,220
)
—
—
(3,220
)
Net current period other comprehensive income (loss)
(3,308
)
67
(2,582
)
(5,823
)
Ending balance
$
(741
)
$
(4,219
)
$
(4,158
)
$
(9,118
)
(1)
With the adoption of ASU 2016-01, the unrealized gains on our equity investments were reclassified to retained earnings. See Note 1 for more information.
Six Months Ended June 30, 2017
(In thousands)
Unrealized Gains (Losses) on Available- for-Sale Securities
Unrealized Gains (Losses) on Cash Flow Hedges
Defined Benefit Plan Adjustments
Foreign Currency Adjustments
Total
Beginning balance
$
404
$
—
$
(5,017
)
$
(7,575
)
$
(12,188
)
Other comprehensive income (loss) before reclassifications
2,842
(492
)
—
3,861
6,211
Amounts reclassified from accumulated other comprehensive income (loss)
(1,134
)
154
141
—
(839
)
Net current period other comprehensive income (loss)
1,708
(338
)
141
3,861
5,372
Ending balance
$
2,112
$
(338
)
$
(4,876
)
$
(3,714
)
$
(6,816
) The following tables present the details of reclassifications out of accumulated other comprehensive income (loss) for the three months ended June 30, 2018 and 2017:
(In thousands)
Three Months Ended June 30, 2018
Details about Accumulated Other Comprehensive Income (Loss) Components
Amount Reclassified from Accumulated Other Comprehensive Income (Loss)
Affected Line Item in the Statement Where Net Income Is Presented
Unrealized gains (losses) on available-for-sale securities:
Net realized gain (loss) on sales of securities
$
(251
)
Net realized investment gain
Defined benefit plan adjustments – actuarial losses
(7
)
(1)
Total reclassifications for the period, before tax
(258
)
Tax (expense) benefit
67
Total reclassifications for the period, net of tax
$
(191
)
(1)
Included in the computation of net periodic pension cost. See Note 5 of Notes to Consolidated Financial Statements.
(In thousands)
Three Months Ended June 30, 2017
Details about Accumulated Other Comprehensive Income (Loss) Components
Amount Reclassified from Accumulated Other Comprehensive Income (Loss)
Affected Line Item in the Statement Where Net Income Is Presented
Unrealized gains (losses) on available-for-sale securities:
Net realized gain (loss) on sales of securities
$
1,393
Net realized investment gain
Impairment expense
(2
)
Net realized investment gain
Net losses on derivatives designated as hedging instruments
(154
)
Cost of sales
Defined benefit plan adjustments – actuarial losses
(124
)
(1)
Total reclassifications for the period, before tax
1,113
Tax (expense) benefit
(504
)
Total reclassifications for the period, net of tax
$
609
(1)
Included in the computation of net periodic pension cost. See Note 5 of Notes to Consolidated Financial Statements. The following tables present the details of reclassifications out of accumulated other comprehensive income (loss) for the six months ended June 30, 2018 and 2017:
(In thousands)
Six Months Ended June 30, 2018
Details about Accumulated Other Comprehensive Income (Loss) Components
Amount Reclassified from Accumulated Other Comprehensive Income (Loss)
Affected Line Item in the Statement Where Net Income Is Presented
Unrealized gains (losses) on available-for-sale securities:
Net realized gain (loss) on sales of securities
$
(324
)
Net realized investment gain
Defined benefit plan adjustments – actuarial losses
(97
)
(1)
Total reclassifications for the period, before tax
(421
)
Tax (expense) benefit
103
Total reclassifications for the period, net of tax
$
(318
)
(1)
Included in the computation of net periodic pension cost. See Note 5 of Notes to Consolidated Financial Statements.
(In thousands)
Six Months Ended June 30, 2017
Details about Accumulated Other Comprehensive Income (Loss) Components
Amount Reclassified from Accumulated Other Comprehensive Income (Loss)
Affected Line Item in the Statement Where Net Income Is Presented
Unrealized gains (losses) on available-for- sale securities:
Net realized gain (loss) on sales of securities
$
1,965
Net realized investment gain
Impairment expense
(105
)
Net realized investment gain
Net losses on derivatives designated as hedging instruments
(154
)
Cost of sales
Defined benefit plan adjustments – actuarial losses
(204
)
(1)
Total reclassifications for the period, before tax
1,502
Tax (expense) benefit
(663
)
Total reclassifications for the period, net of tax
$
839
(1)
Included in the computation of net periodic pension cost. See Note 5 of Notes to Consolidated Financial Statements. The following table presents the tax effects related to the change in each component of other comprehensive income (loss) for the three months ended June 30, 2018 and 2017:
Three Months Ended
Three Months Ended
June 30, 2018
June 30, 2017
(In thousands)
Before-Tax Amount
Tax (Expense) Benefit
Net-of-Tax Amount
Before-Tax Amount
Tax (Expense) Benefit
Net-of-Tax Amount
Unrealized gains (losses) on available-for-sale securities
$
(111
)
$
29
$
(82
)
$
2,003
$
(781
)
$
1,222
Unrealized gains (losses) on cash flow hedges
—
—
—
(571
)
—
(571
)
Reclassification adjustment for amounts related to available-for-sale investments included in net income
251
(65
)
186
(1,391
)
542
(849
)
Reclassification adjustment for amounts related to cash flow hedges included in net income
—
—
—
154
—
154
Reclassification adjustment for amounts related to defined benefit plan adjustments included in net income
7
(2
)
5
124
(38
)
86
Foreign currency translation adjustment
(3,424
)
—
(3,424
)
2,619
—
2,619
Total Other Comprehensive Income (Loss)
$
(3,277
)
$
(38
)
$
(3,315
)
$
2,938
$
(277
)
$
2,661
The following table presents the tax effects related to the change in each component of other comprehensive income for the six months ended June 30, 2018 and 2017:
Six Months Ended
Six Months Ended
June 30, 2018
June 30, 2017
(In thousands)
Before-Tax Amount
Tax (Expense) Benefit
Net-of-Tax Amount
Before-Tax Amount
Tax (Expense) Benefit
Net-of-Tax Amount
Unrealized gains (losses) on available-for-sale securities
$
(458
)
$
119
$
(339
)
$
4,659
$
(1,817
)
$
2,842
Unrealized gains (losses) on cash flow hedges
—
—
—
(492
)
—
(492
)
Reclassification adjustment for amounts related to available-for-sale investments included in net income
324
(73
)
251
(1,860
)
726
(1,134
)
Reclassification adjustment for amounts reclassed to retained earnings related to the adoption of ASU 2016-01
(3,220
)
—
(3,220
)
—
—
—
Reclassification adjustment for amounts related to cash flow hedges included in net income
—
—
—
154
—
154
Reclassification adjustment for amounts related to defined benefit plan adjustments included in net income
97
(30
)
67
204
(63
)
141
Foreign currency translation adjustment
(2,582
)
—
(2,582
)
3,861
—
3,861
Total Other Comprehensive Income (Loss)
$
(5,839
)
$
16
$
(5,823
)
$
6,526
$
(1,154
)
$
5,372</t>
  </si>
  <si>
    <t>Earnings Per Share</t>
  </si>
  <si>
    <t>Earnings Per Share [Abstract]</t>
  </si>
  <si>
    <t>12. EARNINGS PER SHARE A summary of the calculation of basic and diluted earnings per share for the three and six months ended June 30, 2018 and 2017 is as follows:
Three Months Ended
Six Months Ended
June 30,
June 30,
(In thousands, except per share amounts)
2018
2017
2018
2017
Numerator
Net income (loss)
$
(7,670
)
$
12,401
$
(18,484
)
$
19,052
Denominator
Weighted average number of shares – basic
47,856
48,036
48,043
48,232
Effect of dilutive securities
Stock options
—
279
8
348
PSUs, RSUs and restricted stock
46
98
40
95
Weighted average number of shares – diluted
47,902
48,413
48,091
48,675
Net income (loss) per share – basic
$
(0.16
)
$
0.26
$
(0.38
)
$
0.40
Net income (loss) per share – diluted
$
(0.16
)
$
0.26
$
(0.38
)
$
0.39
Anti-dilutive options to purchase common stock outstanding were excluded from the above calculations. Anti-dilutive options totaled 5.0 million and 4.1 million for the three months ended June 30, 2018 and 2017, respectively, and 4.8 million and 4.1 million for the six months ended June 30, 2018 and 2017.</t>
  </si>
  <si>
    <t>Segment Information</t>
  </si>
  <si>
    <t>Segment Reporting [Abstract]</t>
  </si>
  <si>
    <t>13. SEGMENT INFORMATION We operate in two reportable segments: (1) Network Solutions and (2) Services &amp; Support. Network Solutions includes hardware products and next-generation virtualized solutions used in service provider or business networks, as well as prior-generation products. Services &amp; Support includes our suite of ProCloud ® We evaluate the performance of our segments based on gross profit; therefore, selling, general and administrative expenses, research and development expenses, interest and dividend income, interest expense, net realized investment gain/loss, other income/expense and provision for taxes are reported on a company-wide, functional basis only. There are no inter-segment revenues. The following table presents information about the reported sales and gross profit of our reportable segments for the three and six months ended June 30, 2018 and 2017. We do not produce asset information by reportable segment; therefore, it is not reported.
Three Months Ended
June 30, 2018
June 30, 2017
(In thousands)
Sales
Gross Profit
Sales
Gross Profit
Network Solutions
$
115,063
$
45,434
$
155,543
$
75,880
Services &amp; Support
12,985
4,562
29,130
8,746
Total
$
128,048
$
49,996
$
184,673
$
84,626
Six Months Ended
June 30, 2018
June 30, 2017
(In thousands)
Sales
Gross Profit
Sales
Gross Profit
Network Solutions
$
220,316
$
82,075
$
299,140
$
142,813
Services &amp; Support
28,538
7,654
55,812
15,522
Total
$
248,854
$
89,729
$
354,952
$
158,335
Sales by Category In addition to our reporting segments, we also report revenue for the following three categories – Access &amp; Aggregation, Customer Devices, Traditional &amp; Other Products. The table below presents sales information by category for the three and six months ended June 30, 2018 and 2017:
Three Months Ended
Six Months Ended
June 30,
June 30,
(In thousands)
2018
2017
2018
2017
Access &amp; Aggregation
$
84,742
$
138,639
$
166,422
$
258,782
Customer Devices
34,560
33,833
64,661
70,101
Traditional &amp; Other Products
8,746
12,201
17,771
26,069
Total
$
128,048
$
184,673
$
248,854
$
354,952</t>
  </si>
  <si>
    <t>Liability for Warranty Returns</t>
  </si>
  <si>
    <t>Product Warranties Disclosures [Abstract]</t>
  </si>
  <si>
    <t>14. LIABILITY FOR WARRANTY RETURNS Our products generally include warranties of 90 days to five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10.1 million and $9.7 million at June 30, 2018 and December 31, 2017, respectively. During the three months ended March 31, 2017, we recorded a receivable and a reduction in warranty expense related to a settlement with a third party supplier for a defective component, the impact of which is reflected in the table below. These liabilities are included in accrued expenses in the accompanying Consolidated Balance Sheets. A summary of warranty expense and write-off activity for the three and six months ended June 30, 2018 and 2017 is as follows:
Three Months Ended
Six Months Ended
June 30,
June 30,
(In thousands)
2018
2017
2018
2017
Balance at beginning of period
$
9,687
$
8,988
$
9,724
$
8,548
Plus: Amounts charged to cost and expenses
4,860
3,055
6,683
2,314
Less: Deductions
(4,436
)
(2,863
)
(6,296
)
(1,682
)
Balance at end of period
$
10,111
$
9,180
$
10,111
$
9,180</t>
  </si>
  <si>
    <t>Commitments and Contingencies</t>
  </si>
  <si>
    <t>Commitments And Contingencies Disclosure [Abstract]</t>
  </si>
  <si>
    <t>15. COMMITMENTS AND CONTINGENCIES 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 We have committed to invest up to an aggregate of $7.9 million in two private equity funds, and we have contributed $8.4 million as of June 30, 2018, of which $7.7 million has been applied to these commitments.</t>
  </si>
  <si>
    <t>Subsequent Events</t>
  </si>
  <si>
    <t>Subsequent Events [Abstract]</t>
  </si>
  <si>
    <t xml:space="preserve">16. SUBSEQUENT EVENTS On July 17, 2018, we announced that our Board of Directors declared a quarterly cash dividend of $0.09 per common share to be paid to stockholders of record at the close of business on August 1, 2018. The payment date will be August 15, 2018. The quarterly dividend payment will be approximately $4.3 million. In July 2003, our Board of Directors elected to begin declaring quarterly dividends on our common stock considering the tax treatment of dividends and adequate levels of Company liquidity. </t>
  </si>
  <si>
    <t>Summary of Significant Accounting Policies (Policies)</t>
  </si>
  <si>
    <t>Basis of Presentation</t>
  </si>
  <si>
    <t>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7, filed on February 23, 2018 with the SEC.</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t>
  </si>
  <si>
    <t>Recent Accounting Pronouncements</t>
  </si>
  <si>
    <t>Recent Accounting Pronouncements In February 2016, the Financial Accounting Standards Board (FASB) issued Accounting Standards Update (ASU) 2016-02, Leases (Topic 842) Codification Improvements to Topic 842, Leases, In June 2016, the FASB issued ASU 2016-13, Financial Instruments – Credit Losses (Topic 326): Measurement of Credit Losses on Financial Instruments. In January 2017, the FASB issued ASU 2017-04, Intangibles – Goodwill and Other (Topic 350): Simplifying the Test for Goodwill Impairment In August 2017, the FASB issued ASU 2017-12, Derivatives and Hedging (Topic 815): Targeted Improvements to Accounting for Hedging Activities In February 2018, the FASB issued ASU 2018-02, Income Statement – Reporting Comprehensive Income (Topic 220): Reclassification of Certain Tax Effects from Accumulated Comprehensive Income. During 2018, we adopted the following accounting standards, which had the following effects on our consolidated financial statements: In May 2014, the FASB issued ASU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se ASUs primarily affected our network implementation service revenue performance obligations and contract costs. We are using the “output method” to measure network implementation services progress, which 1) accelerates revenue recognition for certain performance obligations related to service revenue arrangements that were previously deferred until customer acceptance and 2) requires capitalization and amortization of the incremental costs of obtaining a contract as described below. In connection with the adoption of the new revenue standard, effective January 1, 2018, we adopted ASC 340-40, Other Assets and Deferred Costs – Contracts with Customers The cumulative effect of the changes made to our Consolidated Balance Sheet on January 1, 2018 for the adoption of ASU 2014-09 and the related ASUs was as follows:
(In thousands)
Balance at December 31, 2017
Adjustments due to ASU 2014-09
Balance at January 1, 2018
Other receivables
$
26,578
374
$
26,952
Deferred tax assets, net
$
23,428
(96
)
$
23,332
Retained earnings
$
922,178
278
$
922,456
The effect of the adoption of ASU 2014-09 and the related ASUs on our financial statements was as follows:
For the three months ended June 30, 2018
(In thousands)
As Reported
Balances Without Adoption of ASC 606
Effect of Adoption of ASC 606
Sales
Products
$
115,063
115,437
$
(374
)
Services
$
12,985
13,430
$
(445
)
Cost of Sales
Products
$
69,629
70,003
$
(374
)
Services
$
8,423
8,772
$
(349
)
Loss before benefit for income taxes
$
(11,259
)
(11,163
)
$
(96
)
Benefit for income taxes
$
3,589
3,558
$
31
Net loss
$
(7,670
)
(7,605
)
$
(65
)
For the six months ended June 30, 2018
(In thousands)
As Reported
Balances Without Adoption of ASC 606
Effect of Adoption of ASC 606
Sales
Products
$
220,316
220,876
$
(560
)
Services
$
28,538
28,130
$
408
Cost of Sales
Products
$
138,241
138,726
$
(485
)
Services
$
20,884
20,697
$
187
Loss before benefit for income taxes
$
(26,004
)
(26,150
)
$
146
Benefit for income taxes
$
7,520
7,556
$
(36
)
Net loss
$
(18,484
)
(18,594
)
$
110
As of June 30, 2018
(In thousands)
As Reported
Balances Without Adoption of ASC 606
Effect of Adoption of ASC 606
Assets
Other receivables
$
28,163
28,164
$
(1
)
Inventory
$
120,537
120,426
$
111
Equity
Retained earnings
$
897,586
897,476
$
110
In January 2016, the FASB issued ASU 2016-01, Financial Instruments — Overall: Recognition and Measurement of Financial Assets and Financial Liabilities, Technical Corrections and Improvements to Financial Instruments – Overall (Subtopic 825-10): Recognition and Measurement of Financial Assets and Financial Liabilities, We are currently evaluating the effect ASU 2018-03 will have on our consolidated financial statements. In March 2017, the FASB issued ASU 2017-07, Compensation – Retirement Benefits (Topic 715): Improving the Presentation of Net Periodic Pension Cost and Net Periodic Postretirement Benefit Cost Compensation — Retirement Benefits</t>
  </si>
  <si>
    <t>Summary of Significant Accounting Policies (Tables)</t>
  </si>
  <si>
    <t>Schedule of Cumulative Effect of Changes made to Consolidated Balance Sheet</t>
  </si>
  <si>
    <t>The cumulative effect of the changes made to our Consolidated Balance Sheet on January 1, 2018 for the adoption of ASU 2014-09 and the related ASUs was as follows:
(In thousands)
Balance at December 31, 2017
Adjustments due to ASU 2014-09
Balance at January 1, 2018
Other receivables
$
26,578
374
$
26,952
Deferred tax assets, net
$
23,428
(96
)
$
23,332
Retained earnings
$
922,178
278
$
922,456</t>
  </si>
  <si>
    <t>Summary of Effect of Adoption of ASU 2014-09 and Related ASUs</t>
  </si>
  <si>
    <t>The effect of the adoption of ASU 2014-09 and the related ASUs on our financial statements was as follows:
For the three months ended June 30, 2018
(In thousands)
As Reported
Balances Without Adoption of ASC 606
Effect of Adoption of ASC 606
Sales
Products
$
115,063
115,437
$
(374
)
Services
$
12,985
13,430
$
(445
)
Cost of Sales
Products
$
69,629
70,003
$
(374
)
Services
$
8,423
8,772
$
(349
)
Loss before benefit for income taxes
$
(11,259
)
(11,163
)
$
(96
)
Benefit for income taxes
$
3,589
3,558
$
31
Net loss
$
(7,670
)
(7,605
)
$
(65
)
For the six months ended June 30, 2018
(In thousands)
As Reported
Balances Without Adoption of ASC 606
Effect of Adoption of ASC 606
Sales
Products
$
220,316
220,876
$
(560
)
Services
$
28,538
28,130
$
408
Cost of Sales
Products
$
138,241
138,726
$
(485
)
Services
$
20,884
20,697
$
187
Loss before benefit for income taxes
$
(26,004
)
(26,150
)
$
146
Benefit for income taxes
$
7,520
7,556
$
(36
)
Net loss
$
(18,484
)
(18,594
)
$
110
As of June 30, 2018
(In thousands)
As Reported
Balances Without Adoption of ASC 606
Effect of Adoption of ASC 606
Assets
Other receivables
$
28,163
28,164
$
(1
)
Inventory
$
120,537
120,426
$
111
Equity
Retained earnings
$
897,586
897,476
$
110</t>
  </si>
  <si>
    <t>Business Combinations (Tables)</t>
  </si>
  <si>
    <t>Preliminary Allocation of the Purchase Price to the Estimated Fair Value of the Assets Acquired and Liabilities Assumed</t>
  </si>
  <si>
    <t>The preliminary allocation of the purchase price to the estimated fair value of the assets acquired and liabilities assumed at the acquisition date is as follows:
(In thousands)
Assets
Other receivables
$
104
Inventory
510
Property, plant and equipment
392
Intangible assets
22,100
Total assets acquired
23,106
Liabilities
Deferred income taxes
(3,978
)
Total liabilities assumed
(3,978
)
Total net assets
19,128
Gain on bargain purchase of a business, net of tax
(11,322
)
Total purchase price
$
7,806</t>
  </si>
  <si>
    <t>Summary of Actual Revenue and Net Loss Included in Consolidated Statements of Income</t>
  </si>
  <si>
    <t xml:space="preserve">The actual revenue and net loss included in our Consolidated Statements of Income for the three months ended June 30, 2018 and the period March 19, 2018 to June 30, 2018 are as follows:
Three Months Ended
March 19, 2018 to
(In thousands)
June 30, 2018
June 30, 2018
Revenue
$
1,197
$
1,197
Net loss
$
(809
)
$
(886
) </t>
  </si>
  <si>
    <t>Details of the Acquired Intangible Assets</t>
  </si>
  <si>
    <t>The details of the acquired intangible assets are as follows:
(In thousands)
Value
Life (years)
Customer relationships
$
13,400
12.0
Licensed technology
5,900
9.0
Supplier relationship
2,800
2.0
Total
$
22,100</t>
  </si>
  <si>
    <t>Summary of Unaudited Supplemental Pro Forma Information</t>
  </si>
  <si>
    <t>The following unaudited supplemental pro forma information presents the financial results as if the acquisition had occurred on January 1, 2017. This unaudited supplemental pro forma information does not purport to be indicative of what would have occurred had the acquisition been completed on January 1, 2017, nor is it indicative of any future results. Aside from revising the 2017 and 2018 net income for the effect of the bargain purchase gain, there were no material, non-recurring adjustments to this unaudited pro forma information.
Three Months Ended
Six Months Ended
June 30,
June 30,
(In thousands)
2017
2018
2017
Pro forma revenue
$
187,987
$
250,114
$
358,679
Pro forma net income (loss)
$
11,628
$
(31,020
)
$
28,829
Pro forma earnings per share - basic
$
0.24
$
(0.65
)
$
0.60
Pro forma earnings per share - diluted
$
0.24
$
(0.65
)
$
0.59</t>
  </si>
  <si>
    <t>Revenue (Tables)</t>
  </si>
  <si>
    <t>Information about Receivables, Contract Assets, and Unearned Revenue from Contracts with Customers</t>
  </si>
  <si>
    <t>The following table provides information about receivables, contract assets, and unearned revenue from contracts with customers:
(In thousands)
June 30, 2018
January 1, 2018
Accounts receivable
$
76,135
$
144,150
Contract assets
1,672
374
Unearned revenue
14,307
13,070
Non-current unearned revenue
3,639
4,556</t>
  </si>
  <si>
    <t>Disaggregate of Revenue by Major Source</t>
  </si>
  <si>
    <t>The following table disaggregates our revenue by major source for the three months ended June 30, 2018:
(In thousands)
Network Solutions
Services &amp; Support
Total
Access &amp; Aggregation
$
75,222
$
9,520
$
84,742
Customer Devices
33,306
1,254
34,560
Traditional &amp; Other Products
6,535
2,211
8,746
Total
$
115,063
$
12,985
$
128,048
The following table disaggregates our revenue by major source for the six months ended June 30, 2018:
(In thousands)
Network Solutions
Services &amp; Support
Total
Access &amp; Aggregation
$
144,607
$
21,815
$
166,422
Customer Devices
62,083
2,578
64,661
Traditional &amp; Other Products
13,626
4,145
17,771
Total
$
220,316
$
28,538
$
248,854</t>
  </si>
  <si>
    <t>Pension Benefit Plan (Tables)</t>
  </si>
  <si>
    <t>Summarization of Components of Net Periodic Pension Cost</t>
  </si>
  <si>
    <t xml:space="preserve">The following table summarizes the components of net periodic pension cost for the three and six months ended June 30, 2018 and 2017:
Three Months Ended
Six Months Ended
June 30,
June 30,
(In thousands)
2018
2017
2018
2017
Service cost
$
303
$
306
$
611
$
603
Interest cost
185
147
372
290
Expected return on plan assets
(394
)
(307
)
(793
)
(606
)
Amortization of actuarial losses
63
75
127
148
Net periodic pension cost
$
157
$
221
$
317
$
435
The components of net periodic pension cost other than the service cost component are included in the line item “Other expense, net” in the Consolidated Statements of Income. </t>
  </si>
  <si>
    <t>Stock-Based Compensation (Tables)</t>
  </si>
  <si>
    <t>Stock-Based Compensation Expense Related to Stock Options, Performance Stock Units (PSUs), Restricted Stock Units (RSUs) and Restricted Stock</t>
  </si>
  <si>
    <t>The following table summarizes the stock-based compensation expense related to stock options, performance stock units (PSUs), restricted stock units (RSUs) and restricted stock for the three and six months ended June 30, 2018 and 2017, which was recognized as follows:
Three Months Ended
Six Months Ended
June 30,
June 30,
(In thousands)
2018
2017
2018
2017
Stock-based compensation expense included in cost of sales
$
102
$
93
$
197
$
184
Selling, general and administrative expense
995
1,008
2,030
2,024
Research and development expense
687
755
1,376
1,531
Stock-based compensation expense included in operating expenses
1,682
1,763
3,406
3,555
Total stock-based compensation expense
1,784
1,856
3,603
3,739
Tax benefit for expense associated with non-qualified options, PSUs, RSUs and restricted stock
(340
)
(433
)
(724
)
(813
)
Total stock-based compensation expense, net of tax
$
1,444
$
1,423
$
2,879
$
2,926</t>
  </si>
  <si>
    <t>Summary of Stock Options Outstanding</t>
  </si>
  <si>
    <t>The following table is a summary of our stock options outstanding as of December 31, 2017 and June 30, 2018 and the changes that occurred during the six months ended June 30, 2018:
(In thousands, except per share amounts)
Number of Stock Options
Weighted Avg. Exercise Price
Weighted Avg. Remaining Contractual Life In Years
Aggregate Intrinsic Value
Stock options outstanding, December 31, 2017
5,148
$
22.65
4.87
$
6,109
Stock options granted
—
$
—
Stock options exercised
(24
)
$
15.48
Stock options forfeited
(42
)
$
16.54
Stock options expired
(282
)
$
25.63
Stock options outstanding, June 30, 2018
4,800
$
22.56
4.39
$
—
Stock options vested and expected to vest, June 30, 2018
4,800
$
22.56
4.39
$
—
Stock options exercisable, June 30, 2018
4,063
$
23.67
3.90
$
—</t>
  </si>
  <si>
    <t>Summary of PSUs, RSUs and Restricted Stock Outstanding</t>
  </si>
  <si>
    <t>The following table is a summary of our PSUs, RSUs and restricted stock outstanding as of December 31, 2017 and the changes that occurred during the six months ended June 30, 2018:
(In thousands, except per share amounts)
Number of Shares
Weighted Avg. Grant Date Fair Value
Unvested PSUs, RSUs and restricted stock outstanding, December 31, 2017
1,292
$
21.33
PSUs, RSUs and restricted stock granted
8
$
20.68
PSUs, RSUs and restricted stock vested
(7
)
$
19.99
PSUs, RSUs and restricted stock forfeited
(105
)
$
21.59
Unvested PSUs, RSUs and restricted stock outstanding, June 30, 2018
1,188
$
21.31</t>
  </si>
  <si>
    <t>Investments (Tables)</t>
  </si>
  <si>
    <t>Debt Securities and Other Investments, Recorded at Either Fair Value or Cost</t>
  </si>
  <si>
    <t>Debt Securities and Other Investments At June 30, 2018, we held the following debt securities and other investments, recorded at either fair value or cost:
Amortized
Gross Unrealized
Carrying
(In thousands)
Cost
Gains
Losses
Value
Corporate bonds
$
35,896
$
27
$
(250
)
$
35,673
Municipal fixed-rate bonds
2,259
—
(38
)
2,221
Asset-backed bonds
10,355
1
(37
)
10,319
Mortgage/Agency-backed bonds
7,292
—
(85
)
7,207
U.S. government bonds
8,953
—
(104
)
8,849
Foreign government bonds
1,036
2
—
1,038
Available-for-sale debt securities held at fair value
$
65,791
$
30
$
(514
)
$
65,307
Restricted investment held at cost
26,700
Other investments held at cost
520
Total carrying value of available-for-sale investments
$
92,527
At December 31, 2017, we held the following debt securities and other investments, recorded at either fair value or cost:
Amortized
Gross Unrealized
Carrying
(In thousands)
Cost
Gains
Losses
Value
Corporate bonds
$
32,654
$
44
$
(155
)
$
32,543
Municipal fixed-rate bonds
2,902
2
(22
)
2,882
Asset-backed bonds
6,545
1
(20
)
6,526
Mortgage/Agency-backed bonds
5,554
1
(46
)
5,509
U.S. government bonds
14,477
—
(174
)
14,303
Foreign government bonds
725
5
—
730
Available-for-sale debt securities held at fair value
$
62,857
$
53
$
(417
)
$
62,493
Restricted investment held at cost
27,800
Other investments held at cost
547
Total carrying value of available-for-sale investments
$
90,840</t>
  </si>
  <si>
    <t>Contractual Maturities of Debt Securities</t>
  </si>
  <si>
    <t>As of June 30, 2018, our debt securities had the following contractual maturities:
(In thousands)
Corporate bonds
Municipal fixed-rate bonds
Asset- backed bonds
Mortgage / Agency- backed bonds
U.S. government bonds
Foreign government bonds
Less than one year
$
1,500
$
490
$
4,079
$
—
$
—
$
—
One to two years
16,694
603
2,270
—
1,519
729
Two to three years
12,264
1,128
556
—
3,845
309
Three to five years
5,215
—
1,939
1,970
3,485
—
Five to ten years
—
—
—
588
—
—
More than ten years
—
—
1,475
4,649
—
—
Total
$
35,673
$
2,221
$
10,319
$
7,207
$
8,849
$
1,038</t>
  </si>
  <si>
    <t>Gross Realized Gains and Losses on Sale of Debt Securities</t>
  </si>
  <si>
    <t xml:space="preserve">The following table presents gross realized gains and losses related to our debt securities:
Three Months Ended
Six Months Ended
June 30,
June 30,
(In thousands)
2018
2017
2018
2017
Gross realized gains
$
25
$
33
$
25
$
57
Gross realized losses
$
(241
)
$
(113
)
$
(315
)
$
(152
) </t>
  </si>
  <si>
    <t>Realized and Unrealized Gains and Losses for Marketable Equity Securities</t>
  </si>
  <si>
    <t>Realized and unrealized gains and losses for our marketable equity securities for the three and six months ended June 30, 2018 were as follows:
Three Months Ended
Six Months Ended
June 30,
June 30,
(In thousands)
2018
2018
Realized gains (losses) on equity securities sold
$
(52
)
$
347
Unrealized gains (losses) on equity securities held
1,258
836
Total gain (loss) recognized, net
$
1,206
$
1,183</t>
  </si>
  <si>
    <t>Fair Value Measurements of Cash Equivalents and Investments</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June 30, 2018 Using
(In thousands)
Fair Value
Quoted Prices in Active Market for Identical Assets (Level 1)
Significant Other Observable Inputs (Level 2)
Significant Unobservable Inputs (Level 3)
Cash equivalents
Money market funds
$
2,008
$
2,008
$
—
$
—
Foreign government securities
350
—
350
—
Cash equivalents
2,358
2,008
350
—
Available-for-sale debt securities
Corporate bonds
35,673
—
35,673
—
Municipal fixed-rate bonds
2,221
—
2,221
—
Asset-backed bonds
10,319
—
10,319
—
Mortgage/Agency-backed bonds
7,207
—
7,207
—
U.S. government bonds
8,849
8,849
—
—
Foreign government bonds
1,038
—
1,038
—
Marketable equity securities
Marketable equity securities – various industries
37,600
37,600
—
—
Deferred compensation plan assets
20,379
20,379
—
—
Available-for-sale securities
123,286
66,828
56,458
—
Total
$
125,644
$
68,836
$
56,808
$
—
Fair Value Measurements at December 31, 2017 Using
(In thousands)
Fair Value
Quoted Prices in Active Market for Identical Assets (Level 1)
Significant Other Observable Inputs (Level 2)
Significant Unobservable Inputs (Level 3)
Cash equivalents
Money market funds
$
5,851
$
5,851
$
—
$
—
Commercial paper
3,999
—
3,999
—
Cash equivalents
9,850
5,851
3,999
—
Available-for-sale debt securities
Corporate bonds
32,543
—
32,543
—
Municipal fixed-rate bonds
2,882
—
2,882
—
Asset-backed bonds
6,526
—
6,526
—
Mortgage/Agency-backed bonds
5,509
—
5,509
—
U.S. government bonds
14,303
14,303
—
—
Foreign government bonds
730
—
730
—
Marketable equity securities
Marketable equity securities – various industries
35,662
35,662
—
—
Deferred compensation plan assets
19,883
19,883
—
—
Available-for-sale securities
118,038
69,848
48,190
—
Total
$
127,888
$
75,699
$
52,189
$
—</t>
  </si>
  <si>
    <t>Derivative Instruments and Hedging Activities (Tables)</t>
  </si>
  <si>
    <t>Schedule of Changes in Fair Values of Derivative Instruments Recorded in Consolidated Statements of Income</t>
  </si>
  <si>
    <t xml:space="preserve">The changes in the fair values of our derivative instruments recorded in the Consolidated Statements of Income during the three and six months ended June 30, 2018 and 2017 were as follows:
Three Months Ended
Six Months Ended
Income Statement
June 30,
June 30,
(In thousands)
Location
2018
2017
2018
2017
Derivatives Not Designated as Hedging Instruments:
Foreign exchange contracts
Other expense, net
$
—
$
(451
)
$
13
$
(485
) </t>
  </si>
  <si>
    <t>Schedule of Changes in Derivatives Designated Hedging Instruments Recorded in Other Comprehensive Income (OCI) and Reclassified to Income, Net of Tax</t>
  </si>
  <si>
    <t xml:space="preserve">The changes in our derivatives designated as hedging instruments recorded in other comprehensive income (OCI) and reclassified to income, net of tax, during the three and six months ended June 30, 2018 and 2017, were as follows:
Amount of Gains (Losses) Recognized in
Amount of Gains (Losses) Reclassified
OCI on Derivatives
from AOCI into Income
Three Months Ended
Location of Gains
Three Months Ended
June 30,
(Losses) Reclassified
June 30,
(In thousands)
2018
2017
from AOCI into Income
2018
2017
Derivatives Designated as Hedging Instruments:
Foreign exchange contracts
$
—
$
(571
)
Cost of Sales
$
—
$
(154
)
Amount of Gains (Losses) Recognized in
Amount of Gains (Losses) Reclassified
OCI on Derivatives
from AOCI into Income
Six Months Ended
Location of Gains
Six Months Ended
June 30,
(Losses) Reclassified
June 30,
(In thousands)
2018
2017
from AOCI into Income
2018
2017
Derivatives Designated as Hedging Instruments:
Foreign exchange contracts
$
—
$
(492
)
Cost of Sales
$
—
$
(154
) </t>
  </si>
  <si>
    <t>Inventory (Tables)</t>
  </si>
  <si>
    <t>Components of Inventory</t>
  </si>
  <si>
    <t>At June 30, 2018 and December 31, 2017, inventory consisted of the following:
June 30,
December 31,
(In thousands)
2018
2017
Raw materials
$
50,844
$
44,185
Work in process
1,985
1,939
Finished goods
67,708
76,418
Total
$
120,537
$
122,542</t>
  </si>
  <si>
    <t>Goodwill and Intangible Assets (Tables)</t>
  </si>
  <si>
    <t>Summary of Intangible Assets</t>
  </si>
  <si>
    <t>The following table presents our intangible assets as of June 30, 2018 and December 31, 2017. Fully amortized intangible assets have been removed from prior year balances for comparability.
(In thousands)
June 30, 2018
December 31, 2017
Gross Value
Accumulated Amortization
Net Value
Gross Value
Accumulated Amortization
Net Value
Customer relationships
$
20,752
$
(4,781
)
$
15,971
$
7,474
$
(4,283
)
$
3,191
Licensed technology
5,900
(191
)
5,709
—
—
—
Developed technology
5,452
(4,772
)
680
5,524
(4,663
)
861
Supplier relationship
2,800
(408
)
2,392
—
—
—
Intellectual property
930
(919
)
11
930
(852
)
78
Patent
500
(123
)
377
500
(89
)
411
Non-compete
200
(159
)
41
200
(115
)
85
Trade names
100
(90
)
10
100
(65
)
35
Total
$
36,634
$
(11,443
)
$
25,191
$
14,728
$
(10,067
)
$
4,661</t>
  </si>
  <si>
    <t>Estimated Future Amortization Expense Related to Intangible Assets</t>
  </si>
  <si>
    <t>As of June 30, 2018, the estimated future amortization expense of our intangible assets is as follows:
(In thousands)
Amount
Remainder of 2018
$
1,785
2019
3,542
2020
2,659
2021
2,365
2022
2,352
Thereafter
12,488
Total
$
25,191</t>
  </si>
  <si>
    <t>Stockholders' Equity (Tables)</t>
  </si>
  <si>
    <t>Summary of Changes in Stockholders' Equity</t>
  </si>
  <si>
    <t>A summary of the changes in stockholders’ equity for the six months ended June 30, 2018 is as follows:
(In thousands)
Stockholders’ Equity
Balance, December 31, 2017
$
497,911
Net income (loss)
(18,484
)
Dividend payments
(8,679
)
Dividends accrued for unvested restricted stock units
5
Net unrealized gains (losses) on available-for-sale securities (net of tax)
(3,308
)
Defined benefit plan adjustments (net of tax)
67
Foreign currency translation adjustment
(2,582
)
Proceeds from stock option exercises
369
Purchase of treasury stock
(12,774
)
Adoption of new accounting standards (see Note 1)
3,499
Stock-based compensation expense
3,603
Balance, June 30, 2018
$
459,627</t>
  </si>
  <si>
    <t>Cash Dividends</t>
  </si>
  <si>
    <t>During the six months ended June 30, 2018, we paid cash dividends as follows (in thousands except per share amounts):
Record Date
Payment Date
Per Share Amount
Total Dividend Paid
January 31, 2018
February 14, 2018
$
0.09
$
4,367
May 2, 2018
May 16, 2018
$
0.09
$
4,312</t>
  </si>
  <si>
    <t>Changes in Accumulated Other Comprehensive Income (Loss), Net of Tax by Component</t>
  </si>
  <si>
    <t xml:space="preserve">The following tables present the changes in accumulated other comprehensive income (loss), net of tax, by component for the three months ended June 30, 2018 and 2017:
Three Months Ended June 30, 2018
(In thousands)
Unrealized Gains (Losses) on Available- for-Sale Securities
Defined Benefit Plan Adjustments
Foreign Currency Adjustments
Total
Beginning balance
$
(845
)
$
(4,224
)
$
(734
)
$
(5,803
)
Other comprehensive income (loss) before reclassifications
(82
)
—
(3,424
)
(3,506
)
Amounts reclassified from accumulated other comprehensive income (loss)
186
5
—
191
Net current period other comprehensive income (loss)
104
5
(3,424
)
(3,315
)
Ending balance
$
(741
)
$
(4,219
)
$
(4,158
)
$
(9,118
)
Three Months Ended June 30, 2017
(In thousands)
Unrealized Gains (Losses) on Available- for-Sale Securities
Unrealized Gains (Losses) on Cash Flow Hedges
Defined Benefit Plan Adjustments
Foreign Currency Adjustments
Total
Beginning balance
$
1,739
$
79
$
(4,962
)
$
(6,333
)
$
(9,477
)
Other comprehensive income (loss) before reclassifications
1,222
(571
)
—
2,619
3,270
Amounts reclassified from accumulated other comprehensive income (loss)
(849
)
154
86
—
(609
)
Net current period other comprehensive income (loss)
373
(417
)
86
2,619
2,661
Ending balance
$
2,112
$
(338
)
$
(4,876
)
$
(3,714
)
$
(6,816
) The following tables present the changes in accumulated other comprehensive income (loss), net of tax, by component for the six months ended June 30, 2018 and 2017:
Six Months Ended June 30, 2018
(In thousands)
Unrealized Gains (Losses) on Available- for-Sale Securities
Defined Benefit Plan Adjustments
Foreign Currency Adjustments
Total
Beginning balance
$
2,567
$
(4,286
)
$
(1,576
)
$
(3,295
)
Other comprehensive income (loss) before reclassifications
(339
)
—
(2,582
)
(2,921
)
Amounts reclassified from accumulated other comprehensive income (loss)
251
67
—
318
Amounts reclassified to retained earnings (1)
(3,220
)
—
—
(3,220
)
Net current period other comprehensive income (loss)
(3,308
)
67
(2,582
)
(5,823
)
Ending balance
$
(741
)
$
(4,219
)
$
(4,158
)
$
(9,118
)
(1)
With the adoption of ASU 2016-01, the unrealized gains on our equity investments were reclassified to retained earnings. See Note 1 for more information.
Six Months Ended June 30, 2017
(In thousands)
Unrealized Gains (Losses) on Available- for-Sale Securities
Unrealized Gains (Losses) on Cash Flow Hedges
Defined Benefit Plan Adjustments
Foreign Currency Adjustments
Total
Beginning balance
$
404
$
—
$
(5,017
)
$
(7,575
)
$
(12,188
)
Other comprehensive income (loss) before reclassifications
2,842
(492
)
—
3,861
6,211
Amounts reclassified from accumulated other comprehensive income (loss)
(1,134
)
154
141
—
(839
)
Net current period other comprehensive income (loss)
1,708
(338
)
141
3,861
5,372
Ending balance
$
2,112
$
(338
)
$
(4,876
)
$
(3,714
)
$
(6,816
) </t>
  </si>
  <si>
    <t>Reclassifications Out of Accumulated Other Comprehensive Income (Loss)</t>
  </si>
  <si>
    <t xml:space="preserve">The following tables present the details of reclassifications out of accumulated other comprehensive income (loss) for the three months ended June 30, 2018 and 2017:
(In thousands)
Three Months Ended June 30, 2018
Details about Accumulated Other Comprehensive Income (Loss) Components
Amount Reclassified from Accumulated Other Comprehensive Income (Loss)
Affected Line Item in the Statement Where Net Income Is Presented
Unrealized gains (losses) on available-for-sale securities:
Net realized gain (loss) on sales of securities
$
(251
)
Net realized investment gain
Defined benefit plan adjustments – actuarial losses
(7
)
(1)
Total reclassifications for the period, before tax
(258
)
Tax (expense) benefit
67
Total reclassifications for the period, net of tax
$
(191
)
(1)
Included in the computation of net periodic pension cost. See Note 5 of Notes to Consolidated Financial Statements.
(In thousands)
Three Months Ended June 30, 2017
Details about Accumulated Other Comprehensive Income (Loss) Components
Amount Reclassified from Accumulated Other Comprehensive Income (Loss)
Affected Line Item in the Statement Where Net Income Is Presented
Unrealized gains (losses) on available-for-sale securities:
Net realized gain (loss) on sales of securities
$
1,393
Net realized investment gain
Impairment expense
(2
)
Net realized investment gain
Net losses on derivatives designated as hedging instruments
(154
)
Cost of sales
Defined benefit plan adjustments – actuarial losses
(124
)
(1)
Total reclassifications for the period, before tax
1,113
Tax (expense) benefit
(504
)
Total reclassifications for the period, net of tax
$
609
(1)
Included in the computation of net periodic pension cost. See Note 5 of Notes to Consolidated Financial Statements. The following tables present the details of reclassifications out of accumulated other comprehensive income (loss) for the six months ended June 30, 2018 and 2017:
(In thousands)
Six Months Ended June 30, 2018
Details about Accumulated Other Comprehensive Income (Loss) Components
Amount Reclassified from Accumulated Other Comprehensive Income (Loss)
Affected Line Item in the Statement Where Net Income Is Presented
Unrealized gains (losses) on available-for-sale securities:
Net realized gain (loss) on sales of securities
$
(324
)
Net realized investment gain
Defined benefit plan adjustments – actuarial losses
(97
)
(1)
Total reclassifications for the period, before tax
(421
)
Tax (expense) benefit
103
Total reclassifications for the period, net of tax
$
(318
)
(1)
Included in the computation of net periodic pension cost. See Note 5 of Notes to Consolidated Financial Statements.
(In thousands)
Six Months Ended June 30, 2017
Details about Accumulated Other Comprehensive Income (Loss) Components
Amount Reclassified from Accumulated Other Comprehensive Income (Loss)
Affected Line Item in the Statement Where Net Income Is Presented
Unrealized gains (losses) on available-for- sale securities:
Net realized gain (loss) on sales of securities
$
1,965
Net realized investment gain
Impairment expense
(105
)
Net realized investment gain
Net losses on derivatives designated as hedging instruments
(154
)
Cost of sales
Defined benefit plan adjustments – actuarial losses
(204
)
(1)
Total reclassifications for the period, before tax
1,502
Tax (expense) benefit
(663
)
Total reclassifications for the period, net of tax
$
839
(1)
Included in the computation of net periodic pension cost. See Note 5 of Notes to Consolidated Financial Statements. </t>
  </si>
  <si>
    <t>Other Comprehensive Income (Loss)</t>
  </si>
  <si>
    <t>The following table presents the tax effects related to the change in each component of other comprehensive income (loss) for the three months ended June 30, 2018 and 2017:
Three Months Ended
Three Months Ended
June 30, 2018
June 30, 2017
(In thousands)
Before-Tax Amount
Tax (Expense) Benefit
Net-of-Tax Amount
Before-Tax Amount
Tax (Expense) Benefit
Net-of-Tax Amount
Unrealized gains (losses) on available-for-sale securities
$
(111
)
$
29
$
(82
)
$
2,003
$
(781
)
$
1,222
Unrealized gains (losses) on cash flow hedges
—
—
—
(571
)
—
(571
)
Reclassification adjustment for amounts related to available-for-sale investments included in net income
251
(65
)
186
(1,391
)
542
(849
)
Reclassification adjustment for amounts related to cash flow hedges included in net income
—
—
—
154
—
154
Reclassification adjustment for amounts related to defined benefit plan adjustments included in net income
7
(2
)
5
124
(38
)
86
Foreign currency translation adjustment
(3,424
)
—
(3,424
)
2,619
—
2,619
Total Other Comprehensive Income (Loss)
$
(3,277
)
$
(38
)
$
(3,315
)
$
2,938
$
(277
)
$
2,661
The following table presents the tax effects related to the change in each component of other comprehensive income for the six months ended June 30, 2018 and 2017:
Six Months Ended
Six Months Ended
June 30, 2018
June 30, 2017
(In thousands)
Before-Tax Amount
Tax (Expense) Benefit
Net-of-Tax Amount
Before-Tax Amount
Tax (Expense) Benefit
Net-of-Tax Amount
Unrealized gains (losses) on available-for-sale securities
$
(458
)
$
119
$
(339
)
$
4,659
$
(1,817
)
$
2,842
Unrealized gains (losses) on cash flow hedges
—
—
—
(492
)
—
(492
)
Reclassification adjustment for amounts related to available-for-sale investments included in net income
324
(73
)
251
(1,860
)
726
(1,134
)
Reclassification adjustment for amounts reclassed to retained earnings related to the adoption of ASU 2016-01
(3,220
)
—
(3,220
)
—
—
—
Reclassification adjustment for amounts related to cash flow hedges included in net income
—
—
—
154
—
154
Reclassification adjustment for amounts related to defined benefit plan adjustments included in net income
97
(30
)
67
204
(63
)
141
Foreign currency translation adjustment
(2,582
)
—
(2,582
)
3,861
—
3,861
Total Other Comprehensive Income (Loss)
$
(5,839
)
$
16
$
(5,823
)
$
6,526
$
(1,154
)
$
5,372</t>
  </si>
  <si>
    <t>Earnings Per Share (Tables)</t>
  </si>
  <si>
    <t>Summary of Calculation of Basic and Diluted Earnings Per Share</t>
  </si>
  <si>
    <t>A summary of the calculation of basic and diluted earnings per share for the three and six months ended June 30, 2018 and 2017 is as follows:
Three Months Ended
Six Months Ended
June 30,
June 30,
(In thousands, except per share amounts)
2018
2017
2018
2017
Numerator
Net income (loss)
$
(7,670
)
$
12,401
$
(18,484
)
$
19,052
Denominator
Weighted average number of shares – basic
47,856
48,036
48,043
48,232
Effect of dilutive securities
Stock options
—
279
8
348
PSUs, RSUs and restricted stock
46
98
40
95
Weighted average number of shares – diluted
47,902
48,413
48,091
48,675
Net income (loss) per share – basic
$
(0.16
)
$
0.26
$
(0.38
)
$
0.40
Net income (loss) per share – diluted
$
(0.16
)
$
0.26
$
(0.38
)
$
0.39</t>
  </si>
  <si>
    <t>Segment Information (Tables)</t>
  </si>
  <si>
    <t>Sales and Gross Profit of Reportable Segments</t>
  </si>
  <si>
    <t>The following table presents information about the reported sales and gross profit of our reportable segments for the three and six months ended June 30, 2018 and 2017. We do not produce asset information by reportable segment; therefore, it is not reported.
Three Months Ended
June 30, 2018
June 30, 2017
(In thousands)
Sales
Gross Profit
Sales
Gross Profit
Network Solutions
$
115,063
$
45,434
$
155,543
$
75,880
Services &amp; Support
12,985
4,562
29,130
8,746
Total
$
128,048
$
49,996
$
184,673
$
84,626
Six Months Ended
June 30, 2018
June 30, 2017
(In thousands)
Sales
Gross Profit
Sales
Gross Profit
Network Solutions
$
220,316
$
82,075
$
299,140
$
142,813
Services &amp; Support
28,538
7,654
55,812
15,522
Total
$
248,854
$
89,729
$
354,952
$
158,335</t>
  </si>
  <si>
    <t>Sales Information by Category</t>
  </si>
  <si>
    <t>The table below presents sales information by category for the three and six months ended June 30, 2018 and 2017:
Three Months Ended
Six Months Ended
June 30,
June 30,
(In thousands)
2018
2017
2018
2017
Access &amp; Aggregation
$
84,742
$
138,639
$
166,422
$
258,782
Customer Devices
34,560
33,833
64,661
70,101
Traditional &amp; Other Products
8,746
12,201
17,771
26,069
Total
$
128,048
$
184,673
$
248,854
$
354,952</t>
  </si>
  <si>
    <t>Liability for Warranty Returns (Tables)</t>
  </si>
  <si>
    <t>Summary of Warranty Expense and Write-Off Activity</t>
  </si>
  <si>
    <t>A summary of warranty expense and write-off activity for the three and six months ended June 30, 2018 and 2017 is as follows:
Three Months Ended
Six Months Ended
June 30,
June 30,
(In thousands)
2018
2017
2018
2017
Balance at beginning of period
$
9,687
$
8,988
$
9,724
$
8,548
Plus: Amounts charged to cost and expenses
4,860
3,055
6,683
2,314
Less: Deductions
(4,436
)
(2,863
)
(6,296
)
(1,682
)
Balance at end of period
$
10,111
$
9,180
$
10,111
$
9,180</t>
  </si>
  <si>
    <t>Summary of Significant Accounting Policies - Schedule of Cumulative Effect of Changes made to Consolidated Balance Sheet (Detail) - USD ($) $ in Thousands</t>
  </si>
  <si>
    <t>Jan. 01, 2018</t>
  </si>
  <si>
    <t>New Accounting Pronouncements Or Change In Accounting Principle [Line Items]</t>
  </si>
  <si>
    <t>ASU 2014-09 [member]</t>
  </si>
  <si>
    <t>ASU 2014-09 [member] | Adjustments Due to ASU 2014-09 [Member]</t>
  </si>
  <si>
    <t>Summary of Significant Accounting Policies - Summary of Effect of Adoption of ASU 2014-09 and Related ASUs (Detail) - USD ($) $ in Thousands</t>
  </si>
  <si>
    <t>Loss before benefit for income taxes</t>
  </si>
  <si>
    <t>ASSETS</t>
  </si>
  <si>
    <t>Equity</t>
  </si>
  <si>
    <t>ASU 2014-09 [member] | Balances Without Adoption of ASC 606 [Member]</t>
  </si>
  <si>
    <t>ASU 2014-09 [member] | Effect of Adoption of ASC 606</t>
  </si>
  <si>
    <t>ASU 2014-09 [member] | Product [Member] | Balances Without Adoption of ASC 606 [Member]</t>
  </si>
  <si>
    <t>ASU 2014-09 [member] | Product [Member] | Effect of Adoption of ASC 606</t>
  </si>
  <si>
    <t>ASU 2014-09 [member] | Service [Member] | Balances Without Adoption of ASC 606 [Member]</t>
  </si>
  <si>
    <t>ASU 2014-09 [member] | Service [Member] | Effect of Adoption of ASC 606</t>
  </si>
  <si>
    <t>Summary of Significant Accounting Policies - Additional Information (Detail) - USD ($) $ in Millions</t>
  </si>
  <si>
    <t>ASU 2016-01 [Member]</t>
  </si>
  <si>
    <t>Summary Of Significant Accounting Policy [Line Items]</t>
  </si>
  <si>
    <t>Reclassification of net unrealized gains from accumulated other comprehensive income to opening retained earnings</t>
  </si>
  <si>
    <t>ASU 2017-07 [Member]</t>
  </si>
  <si>
    <t>Reclassified from cost of sales, selling, general and administrative expenses, and research and development expense to other expense, net</t>
  </si>
  <si>
    <t>Business Combinations - Additional Information (Detail) - USD ($) $ in Thousands</t>
  </si>
  <si>
    <t>Mar. 19, 2018</t>
  </si>
  <si>
    <t>Mar. 31, 2018</t>
  </si>
  <si>
    <t>Business Acquisition [Line Items]</t>
  </si>
  <si>
    <t>Bargain purchase gain net of income taxes</t>
  </si>
  <si>
    <t>Sumitomo Electric Lightwave Corp.'s North American EPON Business [Member]</t>
  </si>
  <si>
    <t>Date of acquisition</t>
  </si>
  <si>
    <t>Mar. 19,
		2018</t>
  </si>
  <si>
    <t>Business acquisition, description</t>
  </si>
  <si>
    <t>On March 19, 2018, we acquired Sumitomo Electric Lightwave Corp.’s (SEL) North American EPON business and entered into a technology license and OEM supply agreement with Sumitomo Electric Industries, Ltd. (SEI). This acquisition establishes ADTRAN as the North American market leader for EPON solutions for the cable MSO industry and it will accelerate the MSO market’s adoption of our open, programmable and scalable architectures.</t>
  </si>
  <si>
    <t>Acquisition and integration related expenses and amortization of acquired intangibles</t>
  </si>
  <si>
    <t>Business Combinations - Preliminary Allocation of the Purchase Price to the Estimated Fair Value of the Assets Acquired and Liabilities Assumed(Detail) - USD ($) $ in Thousands</t>
  </si>
  <si>
    <t>Liabilities</t>
  </si>
  <si>
    <t>Gain on bargain purchase of a business, net of tax</t>
  </si>
  <si>
    <t>Total purchase price</t>
  </si>
  <si>
    <t>Assets</t>
  </si>
  <si>
    <t>Property, plant and equipment</t>
  </si>
  <si>
    <t>Intangible assets</t>
  </si>
  <si>
    <t>Total assets acquired</t>
  </si>
  <si>
    <t>Total liabilities assumed</t>
  </si>
  <si>
    <t>Total net assets</t>
  </si>
  <si>
    <t>Business Combinations - Summary of Actual Revenue and Net Loss Included in Consolidated Statements of Income (Detail) - Sumitomo Electric Lightwave Corp.'s North American EPON Business [Member] - USD ($) $ in Thousands</t>
  </si>
  <si>
    <t>Net loss</t>
  </si>
  <si>
    <t>Business Combinations - Details of the Acquired Intangible Assets (Detail) - Sumitomo Electric Lightwave Corp.'s North American EPON Business [Member] $ in Thousands</t>
  </si>
  <si>
    <t>Mar. 19, 2018USD ($)</t>
  </si>
  <si>
    <t>Total, Value</t>
  </si>
  <si>
    <t>Customer Relationships [Member]</t>
  </si>
  <si>
    <t>Life (years)</t>
  </si>
  <si>
    <t>12 years</t>
  </si>
  <si>
    <t>Licensed Technology [Member]</t>
  </si>
  <si>
    <t>9 years</t>
  </si>
  <si>
    <t>Supplier Relationship [Member]</t>
  </si>
  <si>
    <t>2 years</t>
  </si>
  <si>
    <t>Business Combinations - Summary of Unaudited Supplemental Pro Forma Information (Detail) - USD ($) $ / shares in Units, $ in Thousands</t>
  </si>
  <si>
    <t>Pro forma revenue</t>
  </si>
  <si>
    <t>Pro forma net income (loss)</t>
  </si>
  <si>
    <t>Pro forma earnings per share - basic</t>
  </si>
  <si>
    <t>Pro forma earnings per share - diluted</t>
  </si>
  <si>
    <t>Revenue - Additional Information (Detail) - USD ($)</t>
  </si>
  <si>
    <t>12 Months Ended</t>
  </si>
  <si>
    <t>Revenue [Line Items]</t>
  </si>
  <si>
    <t>Period of assurance-based warranty for product defects</t>
  </si>
  <si>
    <t>90 days to five years</t>
  </si>
  <si>
    <t>Remaining performance obligations</t>
  </si>
  <si>
    <t>Revenue recognized that was included in unearned revenue</t>
  </si>
  <si>
    <t>Lease Agreements [Member]</t>
  </si>
  <si>
    <t>Recognized revenue</t>
  </si>
  <si>
    <t>Minimum [Member]</t>
  </si>
  <si>
    <t>Lessor sales type lease arrangement terms for network equipments</t>
  </si>
  <si>
    <t>18 months</t>
  </si>
  <si>
    <t>Maintenance service periods</t>
  </si>
  <si>
    <t>1 month</t>
  </si>
  <si>
    <t>Maximum [Member]</t>
  </si>
  <si>
    <t>5 years</t>
  </si>
  <si>
    <t>Revenue - Information about Receivables, Contract Assets, and Unearned Revenue from Contracts with Customers (Detail) - USD ($) $ in Thousands</t>
  </si>
  <si>
    <t>Accounts receivable</t>
  </si>
  <si>
    <t>Contract assets</t>
  </si>
  <si>
    <t>Revenue - Disaggregate of Revenue by Major Source (Detail) - USD ($) $ in Thousands</t>
  </si>
  <si>
    <t>Disaggregation Of Revenue [Line Items]</t>
  </si>
  <si>
    <t>Access &amp; Aggregation [Member]</t>
  </si>
  <si>
    <t>Customer Devices [Member]</t>
  </si>
  <si>
    <t>Traditional &amp; Other Products [Member]</t>
  </si>
  <si>
    <t>Network Solutions [Member]</t>
  </si>
  <si>
    <t>Network Solutions [Member] | Access &amp; Aggregation [Member]</t>
  </si>
  <si>
    <t>Network Solutions [Member] | Customer Devices [Member]</t>
  </si>
  <si>
    <t>Network Solutions [Member] | Traditional &amp; Other Products [Member]</t>
  </si>
  <si>
    <t>Services &amp; Support [Member]</t>
  </si>
  <si>
    <t>Services &amp; Support [Member] | Access &amp; Aggregation [Member]</t>
  </si>
  <si>
    <t>Services &amp; Support [Member] | Customer Devices [Member]</t>
  </si>
  <si>
    <t>Services &amp; Support [Member] | Traditional &amp; Other Products [Member]</t>
  </si>
  <si>
    <t>Income Taxes - Additional Information (Detail)</t>
  </si>
  <si>
    <t>Effective tax rate expense (benefit)</t>
  </si>
  <si>
    <t>(20.10%)</t>
  </si>
  <si>
    <t>27.30%</t>
  </si>
  <si>
    <t>Pension Benefit Plan - Summarization of Components of Net Periodic Pension Cost (Detail) - USD ($) $ in Thousands</t>
  </si>
  <si>
    <t>Service cost</t>
  </si>
  <si>
    <t>Interest cost</t>
  </si>
  <si>
    <t>Expected return on plan assets</t>
  </si>
  <si>
    <t>Amortization of actuarial losses</t>
  </si>
  <si>
    <t>Net periodic pension cost</t>
  </si>
  <si>
    <t>Stock-Based Compensation - Stock-Based Compensation Expense Related to Stock Options, Performance Stock Units (PSUs), Restricted Stock Units (RSUs) and Restricted Stock (Detail) - USD ($) $ in Thousands</t>
  </si>
  <si>
    <t>Share-based Compensation Arrangement by Share-based Payment Award, Compensation Cost [Line Items]</t>
  </si>
  <si>
    <t>Total stock-based compensation expense</t>
  </si>
  <si>
    <t>Tax benefit for expense associated with non-qualified options, PSUs, RSUs and restricted stock</t>
  </si>
  <si>
    <t>Total stock-based compensation expense, net of tax</t>
  </si>
  <si>
    <t>Stock-based Compensation Expense Included in Cost of Sales [Member]</t>
  </si>
  <si>
    <t>Selling, General and Administrative Expense [Member]</t>
  </si>
  <si>
    <t>Research and Development Expense [Member]</t>
  </si>
  <si>
    <t>Stock-based Compensation Expense Included in Operating Expenses [Member]</t>
  </si>
  <si>
    <t>Stock-Based Compensation - Summary of Stock Options Outstanding (Detail) - USD ($) $ / shares in Units, $ in Thousands</t>
  </si>
  <si>
    <t>Number of Stock Options, Stock options outstanding, Beginning Balance</t>
  </si>
  <si>
    <t>Number of Stock Options, Stock options granted</t>
  </si>
  <si>
    <t>Number of Stock Options, Stock options exercised</t>
  </si>
  <si>
    <t>Number of Stock Options, Stock options forfeited</t>
  </si>
  <si>
    <t>Number of Stock Options, Stock options expired</t>
  </si>
  <si>
    <t>Number of Stock Options, Stock options outstanding, Ending Balance</t>
  </si>
  <si>
    <t>Number of Stock Options, Stock options vested and expected to vest</t>
  </si>
  <si>
    <t>Number of Stock Options, Stock options exercisable</t>
  </si>
  <si>
    <t>Weighted Avg. Exercise Price, Stock options outstanding, Beginning Balance</t>
  </si>
  <si>
    <t>Weighted Avg. Exercise Price, Stock options exercised</t>
  </si>
  <si>
    <t>Weighted Avg. Exercise Price, Stock options forfeited</t>
  </si>
  <si>
    <t>Weighted Avg. Exercise Price, Stock options expired</t>
  </si>
  <si>
    <t>Weighted Avg. Exercise Price, Stock options outstanding, Ending Balance</t>
  </si>
  <si>
    <t>Weighted Avg. Exercise Price, Stock options vested and expected to vest</t>
  </si>
  <si>
    <t>Weighted Avg. Exercise Price, Stock options exercisable</t>
  </si>
  <si>
    <t>Weighted Avg. Remaining Contractual Life In Years, Stock options outstanding</t>
  </si>
  <si>
    <t>4 years 4 months 20 days</t>
  </si>
  <si>
    <t>4 years 10 months 13 days</t>
  </si>
  <si>
    <t>Weighted Avg. Remaining Contractual Life In Years, Stock options vested and expected to vest</t>
  </si>
  <si>
    <t>Weighted Avg. Remaining Contractual Life In Years, Stock options exercisable</t>
  </si>
  <si>
    <t>3 years 10 months 24 days</t>
  </si>
  <si>
    <t>Aggregate Intrinsic Value, Stock options outstanding</t>
  </si>
  <si>
    <t>Stock-Based Compensation (Stock Options) - Additional Information (Detail) - USD ($) $ in Thousands</t>
  </si>
  <si>
    <t>Share-based Compensation Arrangement by Share-based Payment Award [Line Items]</t>
  </si>
  <si>
    <t>Total pre-tax intrinsic value of options exercised</t>
  </si>
  <si>
    <t>Number of Options, exercised</t>
  </si>
  <si>
    <t>Number of Stock options, granted</t>
  </si>
  <si>
    <t>Unvested Stock Options [Member]</t>
  </si>
  <si>
    <t>Unrecognized compensation expense related to stock options</t>
  </si>
  <si>
    <t>Recognition period of unvested compensation expense</t>
  </si>
  <si>
    <t>1 year 1 month 6 days</t>
  </si>
  <si>
    <t>Stock-Based Compensation - Summary of PSUs, RSUs and Restricted Stock Outstanding (Detail) shares in Thousands</t>
  </si>
  <si>
    <t>Jun. 30, 2018$ / sharesshares</t>
  </si>
  <si>
    <t>Number of Shares, Unvested PSUs, RSUs and restricted stock outstanding, beginning balance | shares</t>
  </si>
  <si>
    <t>Number of Shares, PSUs, RSUs and restricted stock granted | shares</t>
  </si>
  <si>
    <t>Number of Shares, PSUs, RSUs and restricted stock vested | shares</t>
  </si>
  <si>
    <t>Number of Shares, PSUs, RSUs and restricted stock forfeited | shares</t>
  </si>
  <si>
    <t>Number of Shares, Unvested PSUs, RSUs and restricted stock outstanding, ending balance | shares</t>
  </si>
  <si>
    <t>Weighted Avg. Grant Date Fair Value, Unvested PSUs, RSUs and restricted stock outstanding, Beginning Balance | $ / shares</t>
  </si>
  <si>
    <t>Weighted Avg. Grant Date Fair Value, PSUs, RSUs and restricted stock granted | $ / shares</t>
  </si>
  <si>
    <t>Weighted Avg. Grant Date Fair Value, PSUs, RSUs and restricted stock vested | $ / shares</t>
  </si>
  <si>
    <t>Weighted Avg. Grant Date Fair Value, PSUs, RSUs and restricted stock forfeited | $ / shares</t>
  </si>
  <si>
    <t>Weighted Avg. Grant Date Fair Value, Unvested PSUs, RSUs and restricted stock outstanding, Ending Balance | $ / shares</t>
  </si>
  <si>
    <t>Stock-Based Compensation (PSUs, RSUs and Restricted Stock) - Additional Information (Detail) - USD ($) shares in Thousands</t>
  </si>
  <si>
    <t>Mar. 31, 2017</t>
  </si>
  <si>
    <t>PSU shares grant approved by board of directors</t>
  </si>
  <si>
    <t>Performance Stock Units (PSUs) [Member]</t>
  </si>
  <si>
    <t>Market-Based PSUs, RSUs and Restricted Stock [Member]</t>
  </si>
  <si>
    <t>Unrecognized compensation expense related to other than options</t>
  </si>
  <si>
    <t>2 years 8 months 12 days</t>
  </si>
  <si>
    <t>Performance-Based PSUs [Member]</t>
  </si>
  <si>
    <t>3 years</t>
  </si>
  <si>
    <t>Performance-Based PSU Awards [Member]</t>
  </si>
  <si>
    <t>Investments - Debt Securities and Other Investments, Recorded at Either Fair Value or Cost (Detail) - USD ($) $ in Thousands</t>
  </si>
  <si>
    <t>Schedule of Available-for-sale Securities [Line Items]</t>
  </si>
  <si>
    <t>Amortized Cost</t>
  </si>
  <si>
    <t>Gross Unrealized Gains</t>
  </si>
  <si>
    <t>Gross Unrealized Losses</t>
  </si>
  <si>
    <t>Available-for-sale debt securities, Carrying Value</t>
  </si>
  <si>
    <t>Restricted investment held at cost</t>
  </si>
  <si>
    <t>Other investments held at cost</t>
  </si>
  <si>
    <t>Total carrying value of available-for-sale investments</t>
  </si>
  <si>
    <t>Corporate Bonds [Member]</t>
  </si>
  <si>
    <t>Municipal Fixed-Rate Bonds [Member]</t>
  </si>
  <si>
    <t>Asset-Backed Bonds [Member]</t>
  </si>
  <si>
    <t>Mortgage/Agency-Backed Bonds [Member]</t>
  </si>
  <si>
    <t>U.S. Government Bonds [Member]</t>
  </si>
  <si>
    <t>Foreign Government Bonds [Member]</t>
  </si>
  <si>
    <t>Investments - Contractual Maturities of Debt Securities (Detail) - USD ($) $ in Thousands</t>
  </si>
  <si>
    <t>Available-for-sale debt securities, Fair Value/Carrying Value</t>
  </si>
  <si>
    <t>Less than one year</t>
  </si>
  <si>
    <t>One to two years</t>
  </si>
  <si>
    <t>Two to three years</t>
  </si>
  <si>
    <t>Three to five years</t>
  </si>
  <si>
    <t>More than ten years</t>
  </si>
  <si>
    <t>Five to ten years</t>
  </si>
  <si>
    <t>Investments - Gross Realized Gains and Losses on Sale of Debt Securities (Detail) - Debt Securities [Member] - USD ($) $ in Thousands</t>
  </si>
  <si>
    <t>Gross realized gains</t>
  </si>
  <si>
    <t>Gross realized losses</t>
  </si>
  <si>
    <t>Investments - Additional Information (Detail) - USD ($) $ in Thousands</t>
  </si>
  <si>
    <t>Schedule of Investments [Line Items]</t>
  </si>
  <si>
    <t>Restricted certificate of deposit held</t>
  </si>
  <si>
    <t>Reclassification of net unrealized gains of marketable equity securities from AOCI to retained earnings</t>
  </si>
  <si>
    <t>Alabama State Industrial Development Authority [Member]</t>
  </si>
  <si>
    <t>Maturity date of bond</t>
  </si>
  <si>
    <t>Jan. 1,
		2020</t>
  </si>
  <si>
    <t>Percentage of interest on bond</t>
  </si>
  <si>
    <t>2.00%</t>
  </si>
  <si>
    <t>Alabama State Industrial Development Authority [Member] | Taxable Revenue Bond [Member]</t>
  </si>
  <si>
    <t>Collateral deposit against outstanding principal amount</t>
  </si>
  <si>
    <t>Alabama State Industrial Development Authority [Member] | Taxable Revenue Bond [Member] | Significant Other Observable Inputs (Level 2) [Member]</t>
  </si>
  <si>
    <t>Estimated fair value of bond</t>
  </si>
  <si>
    <t>Investment [Member] | Issuer Concentration [Member] | Market Value of Total Investment Portfolio [Member]</t>
  </si>
  <si>
    <t>Investment concentration risk percentage</t>
  </si>
  <si>
    <t>5.00%</t>
  </si>
  <si>
    <t>Investments - Realized and Unrealized Gains and Losses for Marketable Equity Securities (Detail) - USD ($) $ in Thousands</t>
  </si>
  <si>
    <t>Equity Securities [Member]</t>
  </si>
  <si>
    <t>Unrealized gains (losses) on equity securities held</t>
  </si>
  <si>
    <t>Total gain (loss) recognized, net</t>
  </si>
  <si>
    <t>Investments - Fair Value Measurements of Cash Equivalents and Investments (Detail) - USD ($) $ in Thousands</t>
  </si>
  <si>
    <t>Available-for-sale securities</t>
  </si>
  <si>
    <t>Fair Value, Measurements [Member]</t>
  </si>
  <si>
    <t>Cash equivalents</t>
  </si>
  <si>
    <t>Total</t>
  </si>
  <si>
    <t>Fair Value, Measurements [Member] | Quoted Prices in Active Market for Identical Assets (Level 1) [Member]</t>
  </si>
  <si>
    <t>Fair Value, Measurements [Member] | Significant Other Observable Inputs (Level 2) [Member]</t>
  </si>
  <si>
    <t>Money Market Funds [Member] | Fair Value, Measurements [Member]</t>
  </si>
  <si>
    <t>Money Market Funds [Member] | Fair Value, Measurements [Member] | Quoted Prices in Active Market for Identical Assets (Level 1) [Member]</t>
  </si>
  <si>
    <t>Corporate Bonds [Member] | Fair Value, Measurements [Member]</t>
  </si>
  <si>
    <t>Corporate Bonds [Member] | Fair Value, Measurements [Member] | Significant Other Observable Inputs (Level 2) [Member]</t>
  </si>
  <si>
    <t>Foreign Government Securities [Member] | Fair Value, Measurements [Member]</t>
  </si>
  <si>
    <t>Foreign Government Securities [Member] | Fair Value, Measurements [Member] | Significant Other Observable Inputs (Level 2) [Member]</t>
  </si>
  <si>
    <t>Municipal Fixed-Rate Bonds [Member] | Fair Value, Measurements [Member]</t>
  </si>
  <si>
    <t>Municipal Fixed-Rate Bonds [Member] | Fair Value, Measurements [Member] | Significant Other Observable Inputs (Level 2) [Member]</t>
  </si>
  <si>
    <t>Commercial Paper [Member] | Fair Value, Measurements [Member]</t>
  </si>
  <si>
    <t>Commercial Paper [Member] | Fair Value, Measurements [Member] | Significant Other Observable Inputs (Level 2) [Member]</t>
  </si>
  <si>
    <t>Asset-Backed Bonds [Member] | Fair Value, Measurements [Member]</t>
  </si>
  <si>
    <t>Asset-Backed Bonds [Member] | Fair Value, Measurements [Member] | Significant Other Observable Inputs (Level 2) [Member]</t>
  </si>
  <si>
    <t>Mortgage/Agency-Backed Bonds [Member] | Fair Value, Measurements [Member]</t>
  </si>
  <si>
    <t>Mortgage/Agency-Backed Bonds [Member] | Fair Value, Measurements [Member] | Significant Other Observable Inputs (Level 2) [Member]</t>
  </si>
  <si>
    <t>U.S. Government Bonds [Member] | Fair Value, Measurements [Member]</t>
  </si>
  <si>
    <t>U.S. Government Bonds [Member] | Fair Value, Measurements [Member] | Quoted Prices in Active Market for Identical Assets (Level 1) [Member]</t>
  </si>
  <si>
    <t>Foreign Government Bonds [Member] | Fair Value, Measurements [Member]</t>
  </si>
  <si>
    <t>Foreign Government Bonds [Member] | Fair Value, Measurements [Member] | Significant Other Observable Inputs (Level 2) [Member]</t>
  </si>
  <si>
    <t>Marketable Equity Securities - Various Industries [Member] | Fair Value, Measurements [Member]</t>
  </si>
  <si>
    <t>Marketable Equity Securities - Various Industries [Member] | Fair Value, Measurements [Member] | Quoted Prices in Active Market for Identical Assets (Level 1) [Member]</t>
  </si>
  <si>
    <t>Deferred Compensation Plan Assets [Member] | Fair Value, Measurements [Member]</t>
  </si>
  <si>
    <t>Deferred Compensation Plan Assets [Member] | Fair Value, Measurements [Member] | Quoted Prices in Active Market for Identical Assets (Level 1) [Member]</t>
  </si>
  <si>
    <t>Derivative Instruments and Hedging Activities - Additional Information (Detail)</t>
  </si>
  <si>
    <t>Jun. 30, 2018USD ($)</t>
  </si>
  <si>
    <t>Foreign Exchange Forward Contracts [Member]</t>
  </si>
  <si>
    <t>Derivative [Line Items]</t>
  </si>
  <si>
    <t>Derivative instruments, amount</t>
  </si>
  <si>
    <t>Derivative Instruments and Hedging Activities - Schedule of Changes in Fair Values of Derivative Instruments Recorded in Consolidated Statements of Income (Detail) - USD ($) $ in Thousands</t>
  </si>
  <si>
    <t>Foreign Exchange Contracts [Member] | Other Expense, Net [Member]</t>
  </si>
  <si>
    <t>Derivatives Not Designated as Hedging Instruments:</t>
  </si>
  <si>
    <t>Derivative instrument, gain or loss</t>
  </si>
  <si>
    <t>Derivative Instruments and Hedging Activities - Schedule of Changes in Derivatives Designated Hedging Instruments Recorded in Other Comprehensive Income (OCI) and Reclassified to Income, Net of Tax (Detail) - USD ($) $ in Thousands</t>
  </si>
  <si>
    <t>Amount of Gains (Losses) Recognized in OCI on Derivatives</t>
  </si>
  <si>
    <t>Foreign Exchange Contracts [Member] | Derivatives Designated as Hedging Instruments [Member]</t>
  </si>
  <si>
    <t>Foreign Exchange Contracts [Member] | Derivatives Designated as Hedging Instruments [Member] | Cost of Sales [Member]</t>
  </si>
  <si>
    <t>Amount of Gains (Losses) Reclassified from AOCI into Income</t>
  </si>
  <si>
    <t>Inventory - Components of Inventory (Detail) - USD ($) $ in Thousands</t>
  </si>
  <si>
    <t>Raw materials</t>
  </si>
  <si>
    <t>Work in process</t>
  </si>
  <si>
    <t>Finished goods</t>
  </si>
  <si>
    <t>Inventory - Additional Information (Detail) - USD ($) $ in Millions</t>
  </si>
  <si>
    <t>Raw Materials [Member]</t>
  </si>
  <si>
    <t>Inventory [Line Items]</t>
  </si>
  <si>
    <t>Inventory valuation reserves</t>
  </si>
  <si>
    <t>Finished Goods [Member]</t>
  </si>
  <si>
    <t>Goodwill and Intangible Assets - Additional Information (Detail) - USD ($)</t>
  </si>
  <si>
    <t>Goodwill [Line Items]</t>
  </si>
  <si>
    <t>Goodwill, relates to acquisition</t>
  </si>
  <si>
    <t>Impairment losses</t>
  </si>
  <si>
    <t>Amortization expense</t>
  </si>
  <si>
    <t>Goodwill and Intangible Assets - Summary of Intangible Assets (Detail) - USD ($) $ in Thousands</t>
  </si>
  <si>
    <t>Gross Value</t>
  </si>
  <si>
    <t>Accumulated Amortization</t>
  </si>
  <si>
    <t>Net Value</t>
  </si>
  <si>
    <t>Developed Technology [Member]</t>
  </si>
  <si>
    <t>Intellectual Property [Member]</t>
  </si>
  <si>
    <t>Trade Names [Member]</t>
  </si>
  <si>
    <t>Patent [Member]</t>
  </si>
  <si>
    <t>Non-compete [Member]</t>
  </si>
  <si>
    <t>Goodwill and Intangible Assets - Estimated Future Amortization Expense Related to Intangible Assets (Detail) - USD ($) $ in Thousands</t>
  </si>
  <si>
    <t>Remainder of 2018</t>
  </si>
  <si>
    <t>Thereafter</t>
  </si>
  <si>
    <t>Stockholders' Equity - Summary of Changes in Stockholders' Equity (Detail) - USD ($) $ in Thousands</t>
  </si>
  <si>
    <t>Beginning Balance</t>
  </si>
  <si>
    <t>Dividends accrued for unvested restricted stock units</t>
  </si>
  <si>
    <t>Defined benefit plan adjustments (net of tax)</t>
  </si>
  <si>
    <t>Foreign currency translation adjustment</t>
  </si>
  <si>
    <t>Purchase of treasury stock</t>
  </si>
  <si>
    <t>Adoption of new accounting standards (see Note 1)</t>
  </si>
  <si>
    <t>Ending Balance</t>
  </si>
  <si>
    <t>Stockholders' Equity - Additional Information (Detail) - USD ($) $ / shares in Units, $ in Thousands</t>
  </si>
  <si>
    <t>Maximum shares authorized for repurchase, prior and new announcements and total after new announcement</t>
  </si>
  <si>
    <t>Stock repurchased, shares</t>
  </si>
  <si>
    <t>Shares repurchased, average price per share</t>
  </si>
  <si>
    <t>Additional shares authorized for purchase</t>
  </si>
  <si>
    <t>Exercise price of stock options, lower range limit</t>
  </si>
  <si>
    <t>Exercise price of stock options, upper range limit</t>
  </si>
  <si>
    <t>Stockholders' Equity - Cash Dividends (Detail) - USD ($) $ / shares in Units, $ in Thousands</t>
  </si>
  <si>
    <t>Dividends Payable [Line Items]</t>
  </si>
  <si>
    <t>Per Share Amount</t>
  </si>
  <si>
    <t>Total Dividend Paid</t>
  </si>
  <si>
    <t>Cash Dividends Paid in February [Member]</t>
  </si>
  <si>
    <t>Record Date</t>
  </si>
  <si>
    <t>Jan. 31,
		2018</t>
  </si>
  <si>
    <t>Payment Date</t>
  </si>
  <si>
    <t>Feb. 14,
		2018</t>
  </si>
  <si>
    <t>Cash Dividends Paid in May [Member]</t>
  </si>
  <si>
    <t>May 2,
		2018</t>
  </si>
  <si>
    <t>May 16,
		2018</t>
  </si>
  <si>
    <t>Stockholders' Equity - Changes in Accumulated Other Comprehensive Income (Loss), Net of Tax by Component (Detail) - USD ($) $ in Thousands</t>
  </si>
  <si>
    <t>Accumulated Other Comprehensive Income (Loss) [Line Items]</t>
  </si>
  <si>
    <t>Other comprehensive income (loss) before reclassifications</t>
  </si>
  <si>
    <t>Amounts reclassified from accumulated other comprehensive income (loss)</t>
  </si>
  <si>
    <t>Amounts reclassified to retained earnings</t>
  </si>
  <si>
    <t>Unrealized Gains (Losses) on Available-for-Sale Securities [Member]</t>
  </si>
  <si>
    <t>Unrealized Gains (Losses) on Cash Flow Hedges [Member]</t>
  </si>
  <si>
    <t>Defined Benefit Plan Adjustments [Member]</t>
  </si>
  <si>
    <t>Foreign Currency Adjustments [Member]</t>
  </si>
  <si>
    <t>Accumulated Other Comprehensive Income [Member]</t>
  </si>
  <si>
    <t>Stockholders' Equity - Reclassifications Out of Accumulated Other Comprehensive Income (Loss) (Detail) - USD ($) $ in Thousands</t>
  </si>
  <si>
    <t>Reclassification Adjustment Out of Accumulated Other Comprehensive Income (Loss) [Line Items]</t>
  </si>
  <si>
    <t>Cost of sales</t>
  </si>
  <si>
    <t>Tax (expense) benefit</t>
  </si>
  <si>
    <t>Total reclassifications for the period, net of tax</t>
  </si>
  <si>
    <t>Reclassification Out of Accumulated Other Comprehensive Income (Loss) [Member]</t>
  </si>
  <si>
    <t>Defined benefit plan adjustments – actuarial losses</t>
  </si>
  <si>
    <t>Unrealized Gains (Losses) on Available-for-Sale Securities [Member] | Reclassification Out of Accumulated Other Comprehensive Income (Loss) [Member]</t>
  </si>
  <si>
    <t>Impairment Expense [Member] | Reclassification Out of Accumulated Other Comprehensive Income (Loss) [Member]</t>
  </si>
  <si>
    <t>Net Losses on Derivatives Designated as Hedging Instruments [Member] | Reclassification Out of Accumulated Other Comprehensive Income (Loss) [Member]</t>
  </si>
  <si>
    <t>Stockholders' Equity - Tax Effects Related to the Change in Each Component of Other Comprehensive Income (Loss) (Detail) - USD ($) $ in Thousands</t>
  </si>
  <si>
    <t>Unrealized gains (losses) on available-for-sale securities, Before-Tax Amount</t>
  </si>
  <si>
    <t>Unrealized gains (losses) on available-for-sale securities, Tax (Expense) Benefit</t>
  </si>
  <si>
    <t>Unrealized gains (losses) on available-for-sale securities, Net-of-Tax Amount</t>
  </si>
  <si>
    <t>Unrealized gains (losses) on cash flow hedges, Before-Tax Amount</t>
  </si>
  <si>
    <t>Unrealized gains (losses) on cash flow hedges, Net-of-Tax Amount</t>
  </si>
  <si>
    <t>Reclassification adjustment for amounts related to available-for-sale investments included in net income, Before-Tax Amount</t>
  </si>
  <si>
    <t>Reclassification adjustment for amounts related to available-for-sale investments included in net income, Tax (Expense) Benefit</t>
  </si>
  <si>
    <t>Reclassification adjustment for amounts related to available-for-sale investments included in net income, Net-of-Tax Amount</t>
  </si>
  <si>
    <t>Reclassification adjustment for amounts reclassed to retained earnings related to the adoption of ASU 2016-01, Before-Tax Amount</t>
  </si>
  <si>
    <t>Reclassification adjustment for amounts reclassed to retained earnings related to the adoption of ASU 2016-01, Net-of-Tax Amount</t>
  </si>
  <si>
    <t>Reclassification adjustment for amounts related to cash flow hedges included in net income, Before-Tax Amount</t>
  </si>
  <si>
    <t>Reclassification adjustment for amounts related to cash flow hedges included in net income, Net-of-Tax Amount</t>
  </si>
  <si>
    <t>Reclassification adjustment for amounts related to defined benefit plan adjustments included in net income, Before-Tax Amount</t>
  </si>
  <si>
    <t>Reclassification adjustment for amounts related to defined benefit plan adjustments included in net income, Tax (Expense) Benefit</t>
  </si>
  <si>
    <t>Reclassification adjustment for amounts related to defined benefit plan adjustments included in net income,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Earnings Per Share - Summary of Calculation of Basic and Diluted Earnings Per Share (Detail) - USD ($) $ / shares in Units, shares in Thousands, $ in Thousands</t>
  </si>
  <si>
    <t>Numerator</t>
  </si>
  <si>
    <t>Denominator</t>
  </si>
  <si>
    <t>Weighted average number of shares – basic</t>
  </si>
  <si>
    <t>Effect of dilutive securities</t>
  </si>
  <si>
    <t>Stock options</t>
  </si>
  <si>
    <t>PSUs, RSUs and restricted stock</t>
  </si>
  <si>
    <t>Weighted average number of shares – diluted</t>
  </si>
  <si>
    <t>Net income (loss) per share – basic</t>
  </si>
  <si>
    <t>Net income (loss) per share – diluted</t>
  </si>
  <si>
    <t>Earnings Per Share - Additional Information (Detail) - shares shares in Millions</t>
  </si>
  <si>
    <t>Anti-dilutive options, Total</t>
  </si>
  <si>
    <t>Segment Information - Additional Information (Detail)</t>
  </si>
  <si>
    <t>Jun. 30, 2018SegmentCategory</t>
  </si>
  <si>
    <t>Number of reportable segments | Segment</t>
  </si>
  <si>
    <t>Number of categories | Category</t>
  </si>
  <si>
    <t>Segment Information - Sales and Gross Profit of Reportable Segments (Detail) - USD ($) $ in Thousands</t>
  </si>
  <si>
    <t>Segment Reporting Information [Line Items]</t>
  </si>
  <si>
    <t>Segment Information - Sales Information by Category (Detail) - USD ($) $ in Thousands</t>
  </si>
  <si>
    <t>Revenue from External Customer [Line Items]</t>
  </si>
  <si>
    <t>Liability for Warranty Returns - Additional Information (Detail) - USD ($) $ in Thousands</t>
  </si>
  <si>
    <t>Dec. 31, 2016</t>
  </si>
  <si>
    <t>Liability for warranty obligations</t>
  </si>
  <si>
    <t>Liability for Warranty Returns - Summary of Warranty Expense and Write-Off Activity (Detail) - USD ($) $ in Thousands</t>
  </si>
  <si>
    <t>Balance at beginning of period</t>
  </si>
  <si>
    <t>Plus: Amounts charged to cost and expenses</t>
  </si>
  <si>
    <t>Less: Deductions</t>
  </si>
  <si>
    <t>Balance at end of period</t>
  </si>
  <si>
    <t>Commitments and Contingencies - Additional Information (Detail) $ in Millions</t>
  </si>
  <si>
    <t>Jun. 30, 2018USD ($)EquityUnit</t>
  </si>
  <si>
    <t>Contingencies And Commitments [Line Items]</t>
  </si>
  <si>
    <t>Number of private equity funds | EquityUnit</t>
  </si>
  <si>
    <t>Commitments towards private equity funds</t>
  </si>
  <si>
    <t>Investment Commitments [Member]</t>
  </si>
  <si>
    <t>Aggregate investment committed in private equity funds</t>
  </si>
  <si>
    <t>Private Equity Funds [Member]</t>
  </si>
  <si>
    <t>Contribution to private equity funds</t>
  </si>
  <si>
    <t>Subsequent Events - Additional Information (Detail) - USD ($) $ / shares in Units, $ in Millions</t>
  </si>
  <si>
    <t>Jul. 17, 2018</t>
  </si>
  <si>
    <t>Aug. 15, 2018</t>
  </si>
  <si>
    <t>Scenario Forecast [Member]</t>
  </si>
  <si>
    <t>Subsequent Event [Line Items]</t>
  </si>
  <si>
    <t>Quarterly dividend payable subsequent to balance sheet date</t>
  </si>
  <si>
    <t>Subsequent Events [Member]</t>
  </si>
  <si>
    <t>Dividend declaration date</t>
  </si>
  <si>
    <t>Jul. 17,
		2018</t>
  </si>
  <si>
    <t>Common stock dividends per share declared</t>
  </si>
  <si>
    <t>Dividend record date</t>
  </si>
  <si>
    <t>Aug. 1,
		2018</t>
  </si>
  <si>
    <t>Dividend payment date</t>
  </si>
  <si>
    <t>Aug. 15,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6282</v>
      </c>
    </row>
    <row r="12" spans="1:3">
      <c r="A12" s="4" t="s">
        <v>19</v>
      </c>
      <c r="B12" s="4" t="s">
        <v>20</v>
      </c>
    </row>
    <row r="13" spans="1:3">
      <c r="A13" s="4" t="s">
        <v>21</v>
      </c>
      <c r="B13" s="4" t="s">
        <v>22</v>
      </c>
    </row>
    <row r="14" spans="1:3">
      <c r="A14" s="4" t="s">
        <v>23</v>
      </c>
      <c r="C14" s="5" t="n">
        <v>47739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59</v>
      </c>
    </row>
    <row r="4" spans="1:2">
      <c r="A4" s="4" t="s">
        <v>113</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319</v>
      </c>
      <c r="C3" s="7" t="n">
        <v>86433</v>
      </c>
    </row>
    <row r="4" spans="1:3">
      <c r="A4" s="4" t="s">
        <v>28</v>
      </c>
      <c r="B4" s="5" t="n">
        <v>6069</v>
      </c>
      <c r="C4" s="5" t="n">
        <v>16129</v>
      </c>
    </row>
    <row r="5" spans="1:3">
      <c r="A5" s="4" t="s">
        <v>29</v>
      </c>
      <c r="B5" s="5" t="n">
        <v>76135</v>
      </c>
      <c r="C5" s="5" t="n">
        <v>144150</v>
      </c>
    </row>
    <row r="6" spans="1:3">
      <c r="A6" s="4" t="s">
        <v>30</v>
      </c>
      <c r="B6" s="5" t="n">
        <v>28163</v>
      </c>
      <c r="C6" s="5" t="n">
        <v>26578</v>
      </c>
    </row>
    <row r="7" spans="1:3">
      <c r="A7" s="4" t="s">
        <v>31</v>
      </c>
      <c r="B7" s="5" t="n">
        <v>120537</v>
      </c>
      <c r="C7" s="5" t="n">
        <v>122542</v>
      </c>
    </row>
    <row r="8" spans="1:3">
      <c r="A8" s="4" t="s">
        <v>32</v>
      </c>
      <c r="B8" s="5" t="n">
        <v>9464</v>
      </c>
      <c r="C8" s="5" t="n">
        <v>17282</v>
      </c>
    </row>
    <row r="9" spans="1:3">
      <c r="A9" s="4" t="s">
        <v>33</v>
      </c>
      <c r="B9" s="5" t="n">
        <v>340687</v>
      </c>
      <c r="C9" s="5" t="n">
        <v>413114</v>
      </c>
    </row>
    <row r="10" spans="1:3">
      <c r="A10" s="4" t="s">
        <v>34</v>
      </c>
      <c r="B10" s="5" t="n">
        <v>82910</v>
      </c>
      <c r="C10" s="5" t="n">
        <v>85079</v>
      </c>
    </row>
    <row r="11" spans="1:3">
      <c r="A11" s="4" t="s">
        <v>35</v>
      </c>
      <c r="B11" s="5" t="n">
        <v>35615</v>
      </c>
      <c r="C11" s="5" t="n">
        <v>23428</v>
      </c>
    </row>
    <row r="12" spans="1:3">
      <c r="A12" s="4" t="s">
        <v>36</v>
      </c>
      <c r="B12" s="5" t="n">
        <v>3492</v>
      </c>
      <c r="C12" s="5" t="n">
        <v>3492</v>
      </c>
    </row>
    <row r="13" spans="1:3">
      <c r="A13" s="4" t="s">
        <v>37</v>
      </c>
      <c r="B13" s="5" t="n">
        <v>32429</v>
      </c>
      <c r="C13" s="5" t="n">
        <v>13725</v>
      </c>
    </row>
    <row r="14" spans="1:3">
      <c r="A14" s="4" t="s">
        <v>38</v>
      </c>
      <c r="B14" s="5" t="n">
        <v>144437</v>
      </c>
      <c r="C14" s="5" t="n">
        <v>130256</v>
      </c>
    </row>
    <row r="15" spans="1:3">
      <c r="A15" s="4" t="s">
        <v>39</v>
      </c>
      <c r="B15" s="5" t="n">
        <v>639570</v>
      </c>
      <c r="C15" s="5" t="n">
        <v>669094</v>
      </c>
    </row>
    <row r="16" spans="1:3">
      <c r="A16" s="3" t="s">
        <v>40</v>
      </c>
    </row>
    <row r="17" spans="1:3">
      <c r="A17" s="4" t="s">
        <v>41</v>
      </c>
      <c r="B17" s="5" t="n">
        <v>60150</v>
      </c>
      <c r="C17" s="5" t="n">
        <v>60632</v>
      </c>
    </row>
    <row r="18" spans="1:3">
      <c r="A18" s="4" t="s">
        <v>42</v>
      </c>
      <c r="B18" s="5" t="n">
        <v>14307</v>
      </c>
      <c r="C18" s="5" t="n">
        <v>13070</v>
      </c>
    </row>
    <row r="19" spans="1:3">
      <c r="A19" s="4" t="s">
        <v>43</v>
      </c>
      <c r="B19" s="5" t="n">
        <v>14785</v>
      </c>
      <c r="C19" s="5" t="n">
        <v>13232</v>
      </c>
    </row>
    <row r="20" spans="1:3">
      <c r="A20" s="4" t="s">
        <v>44</v>
      </c>
      <c r="B20" s="5" t="n">
        <v>14913</v>
      </c>
      <c r="C20" s="5" t="n">
        <v>15948</v>
      </c>
    </row>
    <row r="21" spans="1:3">
      <c r="A21" s="4" t="s">
        <v>45</v>
      </c>
      <c r="B21" s="5" t="n">
        <v>11948</v>
      </c>
      <c r="C21" s="5" t="n">
        <v>3936</v>
      </c>
    </row>
    <row r="22" spans="1:3">
      <c r="A22" s="4" t="s">
        <v>46</v>
      </c>
      <c r="B22" s="5" t="n">
        <v>116103</v>
      </c>
      <c r="C22" s="5" t="n">
        <v>106818</v>
      </c>
    </row>
    <row r="23" spans="1:3">
      <c r="A23" s="4" t="s">
        <v>47</v>
      </c>
      <c r="B23" s="5" t="n">
        <v>3639</v>
      </c>
      <c r="C23" s="5" t="n">
        <v>4556</v>
      </c>
    </row>
    <row r="24" spans="1:3">
      <c r="A24" s="4" t="s">
        <v>48</v>
      </c>
      <c r="B24" s="5" t="n">
        <v>34601</v>
      </c>
      <c r="C24" s="5" t="n">
        <v>34209</v>
      </c>
    </row>
    <row r="25" spans="1:3">
      <c r="A25" s="4" t="s">
        <v>49</v>
      </c>
      <c r="B25" s="5" t="n">
        <v>25600</v>
      </c>
      <c r="C25" s="5" t="n">
        <v>25600</v>
      </c>
    </row>
    <row r="26" spans="1:3">
      <c r="A26" s="4" t="s">
        <v>50</v>
      </c>
      <c r="B26" s="5" t="n">
        <v>179943</v>
      </c>
      <c r="C26" s="5" t="n">
        <v>171183</v>
      </c>
    </row>
    <row r="27" spans="1:3">
      <c r="A27" s="4" t="s">
        <v>51</v>
      </c>
      <c r="B27" s="4" t="s">
        <v>52</v>
      </c>
      <c r="C27" s="4" t="s">
        <v>52</v>
      </c>
    </row>
    <row r="28" spans="1:3">
      <c r="A28" s="3" t="s">
        <v>53</v>
      </c>
    </row>
    <row r="29" spans="1:3">
      <c r="A29" s="4" t="s">
        <v>54</v>
      </c>
      <c r="B29" s="5" t="n">
        <v>797</v>
      </c>
      <c r="C29" s="5" t="n">
        <v>797</v>
      </c>
    </row>
    <row r="30" spans="1:3">
      <c r="A30" s="4" t="s">
        <v>55</v>
      </c>
      <c r="B30" s="5" t="n">
        <v>264118</v>
      </c>
      <c r="C30" s="5" t="n">
        <v>260515</v>
      </c>
    </row>
    <row r="31" spans="1:3">
      <c r="A31" s="4" t="s">
        <v>56</v>
      </c>
      <c r="B31" s="5" t="n">
        <v>-9118</v>
      </c>
      <c r="C31" s="5" t="n">
        <v>-3295</v>
      </c>
    </row>
    <row r="32" spans="1:3">
      <c r="A32" s="4" t="s">
        <v>57</v>
      </c>
      <c r="B32" s="5" t="n">
        <v>897586</v>
      </c>
      <c r="C32" s="5" t="n">
        <v>922178</v>
      </c>
    </row>
    <row r="33" spans="1:3">
      <c r="A33" s="4" t="s">
        <v>58</v>
      </c>
      <c r="B33" s="5" t="n">
        <v>-693756</v>
      </c>
      <c r="C33" s="5" t="n">
        <v>-682284</v>
      </c>
    </row>
    <row r="34" spans="1:3">
      <c r="A34" s="4" t="s">
        <v>59</v>
      </c>
      <c r="B34" s="5" t="n">
        <v>459627</v>
      </c>
      <c r="C34" s="5" t="n">
        <v>497911</v>
      </c>
    </row>
    <row r="35" spans="1:3">
      <c r="A35" s="4" t="s">
        <v>60</v>
      </c>
      <c r="B35" s="7" t="n">
        <v>639570</v>
      </c>
      <c r="C35" s="7" t="n">
        <v>669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200000000</v>
      </c>
      <c r="C4" s="5" t="n">
        <v>200000000</v>
      </c>
    </row>
    <row r="5" spans="1:3">
      <c r="A5" s="4" t="s">
        <v>65</v>
      </c>
      <c r="B5" s="5" t="n">
        <v>79652000</v>
      </c>
      <c r="C5" s="5" t="n">
        <v>79652000</v>
      </c>
    </row>
    <row r="6" spans="1:3">
      <c r="A6" s="4" t="s">
        <v>66</v>
      </c>
      <c r="B6" s="5" t="n">
        <v>47733000</v>
      </c>
      <c r="C6" s="5" t="n">
        <v>48485000</v>
      </c>
    </row>
    <row r="7" spans="1:3">
      <c r="A7" s="4" t="s">
        <v>67</v>
      </c>
      <c r="B7" s="5" t="n">
        <v>31919000</v>
      </c>
      <c r="C7" s="5" t="n">
        <v>311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265</v>
      </c>
      <c r="D1" s="2" t="s">
        <v>25</v>
      </c>
    </row>
    <row r="2" spans="1:4">
      <c r="A2" s="3" t="s">
        <v>266</v>
      </c>
    </row>
    <row r="3" spans="1:4">
      <c r="A3" s="4" t="s">
        <v>30</v>
      </c>
      <c r="B3" s="7" t="n">
        <v>28163</v>
      </c>
      <c r="D3" s="7" t="n">
        <v>26578</v>
      </c>
    </row>
    <row r="4" spans="1:4">
      <c r="A4" s="4" t="s">
        <v>35</v>
      </c>
      <c r="B4" s="5" t="n">
        <v>35615</v>
      </c>
      <c r="D4" s="5" t="n">
        <v>23428</v>
      </c>
    </row>
    <row r="5" spans="1:4">
      <c r="A5" s="4" t="s">
        <v>57</v>
      </c>
      <c r="B5" s="5" t="n">
        <v>897586</v>
      </c>
      <c r="D5" s="7" t="n">
        <v>922178</v>
      </c>
    </row>
    <row r="6" spans="1:4">
      <c r="A6" s="4" t="s">
        <v>267</v>
      </c>
    </row>
    <row r="7" spans="1:4">
      <c r="A7" s="3" t="s">
        <v>266</v>
      </c>
    </row>
    <row r="8" spans="1:4">
      <c r="A8" s="4" t="s">
        <v>30</v>
      </c>
      <c r="C8" s="7" t="n">
        <v>26952</v>
      </c>
    </row>
    <row r="9" spans="1:4">
      <c r="A9" s="4" t="s">
        <v>35</v>
      </c>
      <c r="C9" s="5" t="n">
        <v>23332</v>
      </c>
    </row>
    <row r="10" spans="1:4">
      <c r="A10" s="4" t="s">
        <v>57</v>
      </c>
      <c r="C10" s="5" t="n">
        <v>922456</v>
      </c>
    </row>
    <row r="11" spans="1:4">
      <c r="A11" s="4" t="s">
        <v>268</v>
      </c>
    </row>
    <row r="12" spans="1:4">
      <c r="A12" s="3" t="s">
        <v>266</v>
      </c>
    </row>
    <row r="13" spans="1:4">
      <c r="A13" s="4" t="s">
        <v>30</v>
      </c>
      <c r="B13" s="5" t="n">
        <v>-1</v>
      </c>
      <c r="C13" s="5" t="n">
        <v>374</v>
      </c>
    </row>
    <row r="14" spans="1:4">
      <c r="A14" s="4" t="s">
        <v>35</v>
      </c>
      <c r="C14" s="5" t="n">
        <v>-96</v>
      </c>
    </row>
    <row r="15" spans="1:4">
      <c r="A15" s="4" t="s">
        <v>57</v>
      </c>
      <c r="B15" s="7" t="n">
        <v>110</v>
      </c>
      <c r="C15" s="7" t="n">
        <v>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9</v>
      </c>
      <c r="B1" s="2" t="s">
        <v>69</v>
      </c>
      <c r="D1" s="2" t="s">
        <v>1</v>
      </c>
    </row>
    <row r="2" spans="1:7">
      <c r="B2" s="2" t="s">
        <v>2</v>
      </c>
      <c r="C2" s="2" t="s">
        <v>70</v>
      </c>
      <c r="D2" s="2" t="s">
        <v>2</v>
      </c>
      <c r="E2" s="2" t="s">
        <v>70</v>
      </c>
      <c r="F2" s="2" t="s">
        <v>265</v>
      </c>
      <c r="G2" s="2" t="s">
        <v>25</v>
      </c>
    </row>
    <row r="3" spans="1:7">
      <c r="A3" s="3" t="s">
        <v>71</v>
      </c>
    </row>
    <row r="4" spans="1:7">
      <c r="A4" s="4" t="s">
        <v>71</v>
      </c>
      <c r="B4" s="7" t="n">
        <v>128048</v>
      </c>
      <c r="C4" s="7" t="n">
        <v>184673</v>
      </c>
      <c r="D4" s="7" t="n">
        <v>248854</v>
      </c>
      <c r="E4" s="7" t="n">
        <v>354952</v>
      </c>
    </row>
    <row r="5" spans="1:7">
      <c r="A5" s="3" t="s">
        <v>73</v>
      </c>
    </row>
    <row r="6" spans="1:7">
      <c r="A6" s="4" t="s">
        <v>73</v>
      </c>
      <c r="B6" s="5" t="n">
        <v>78052</v>
      </c>
      <c r="C6" s="5" t="n">
        <v>100047</v>
      </c>
      <c r="D6" s="5" t="n">
        <v>159125</v>
      </c>
      <c r="E6" s="5" t="n">
        <v>196617</v>
      </c>
    </row>
    <row r="7" spans="1:7">
      <c r="A7" s="4" t="s">
        <v>270</v>
      </c>
      <c r="B7" s="5" t="n">
        <v>-11259</v>
      </c>
      <c r="C7" s="5" t="n">
        <v>17869</v>
      </c>
      <c r="D7" s="5" t="n">
        <v>-26004</v>
      </c>
      <c r="E7" s="5" t="n">
        <v>26214</v>
      </c>
    </row>
    <row r="8" spans="1:7">
      <c r="A8" s="4" t="s">
        <v>85</v>
      </c>
      <c r="B8" s="5" t="n">
        <v>3589</v>
      </c>
      <c r="C8" s="5" t="n">
        <v>-5468</v>
      </c>
      <c r="D8" s="5" t="n">
        <v>7520</v>
      </c>
      <c r="E8" s="5" t="n">
        <v>-7162</v>
      </c>
    </row>
    <row r="9" spans="1:7">
      <c r="A9" s="4" t="s">
        <v>86</v>
      </c>
      <c r="B9" s="5" t="n">
        <v>-7670</v>
      </c>
      <c r="C9" s="5" t="n">
        <v>12401</v>
      </c>
      <c r="D9" s="5" t="n">
        <v>-18484</v>
      </c>
      <c r="E9" s="5" t="n">
        <v>19052</v>
      </c>
    </row>
    <row r="10" spans="1:7">
      <c r="A10" s="3" t="s">
        <v>271</v>
      </c>
    </row>
    <row r="11" spans="1:7">
      <c r="A11" s="4" t="s">
        <v>30</v>
      </c>
      <c r="B11" s="5" t="n">
        <v>28163</v>
      </c>
      <c r="D11" s="5" t="n">
        <v>28163</v>
      </c>
      <c r="G11" s="7" t="n">
        <v>26578</v>
      </c>
    </row>
    <row r="12" spans="1:7">
      <c r="A12" s="4" t="s">
        <v>113</v>
      </c>
      <c r="B12" s="5" t="n">
        <v>120537</v>
      </c>
      <c r="D12" s="5" t="n">
        <v>120537</v>
      </c>
      <c r="G12" s="5" t="n">
        <v>122542</v>
      </c>
    </row>
    <row r="13" spans="1:7">
      <c r="A13" s="3" t="s">
        <v>272</v>
      </c>
    </row>
    <row r="14" spans="1:7">
      <c r="A14" s="4" t="s">
        <v>57</v>
      </c>
      <c r="B14" s="5" t="n">
        <v>897586</v>
      </c>
      <c r="D14" s="5" t="n">
        <v>897586</v>
      </c>
      <c r="G14" s="7" t="n">
        <v>922178</v>
      </c>
    </row>
    <row r="15" spans="1:7">
      <c r="A15" s="4" t="s">
        <v>92</v>
      </c>
    </row>
    <row r="16" spans="1:7">
      <c r="A16" s="3" t="s">
        <v>71</v>
      </c>
    </row>
    <row r="17" spans="1:7">
      <c r="A17" s="4" t="s">
        <v>71</v>
      </c>
      <c r="B17" s="5" t="n">
        <v>115063</v>
      </c>
      <c r="C17" s="5" t="n">
        <v>155543</v>
      </c>
      <c r="D17" s="5" t="n">
        <v>220316</v>
      </c>
      <c r="E17" s="5" t="n">
        <v>299140</v>
      </c>
    </row>
    <row r="18" spans="1:7">
      <c r="A18" s="3" t="s">
        <v>73</v>
      </c>
    </row>
    <row r="19" spans="1:7">
      <c r="A19" s="4" t="s">
        <v>73</v>
      </c>
      <c r="B19" s="5" t="n">
        <v>69629</v>
      </c>
      <c r="C19" s="5" t="n">
        <v>79663</v>
      </c>
      <c r="D19" s="5" t="n">
        <v>138241</v>
      </c>
      <c r="E19" s="5" t="n">
        <v>156327</v>
      </c>
    </row>
    <row r="20" spans="1:7">
      <c r="A20" s="4" t="s">
        <v>93</v>
      </c>
    </row>
    <row r="21" spans="1:7">
      <c r="A21" s="3" t="s">
        <v>71</v>
      </c>
    </row>
    <row r="22" spans="1:7">
      <c r="A22" s="4" t="s">
        <v>71</v>
      </c>
      <c r="B22" s="5" t="n">
        <v>12985</v>
      </c>
      <c r="C22" s="5" t="n">
        <v>29130</v>
      </c>
      <c r="D22" s="5" t="n">
        <v>28538</v>
      </c>
      <c r="E22" s="5" t="n">
        <v>55812</v>
      </c>
    </row>
    <row r="23" spans="1:7">
      <c r="A23" s="3" t="s">
        <v>73</v>
      </c>
    </row>
    <row r="24" spans="1:7">
      <c r="A24" s="4" t="s">
        <v>73</v>
      </c>
      <c r="B24" s="5" t="n">
        <v>8423</v>
      </c>
      <c r="C24" s="7" t="n">
        <v>20384</v>
      </c>
      <c r="D24" s="5" t="n">
        <v>20884</v>
      </c>
      <c r="E24" s="7" t="n">
        <v>40290</v>
      </c>
    </row>
    <row r="25" spans="1:7">
      <c r="A25" s="4" t="s">
        <v>267</v>
      </c>
    </row>
    <row r="26" spans="1:7">
      <c r="A26" s="3" t="s">
        <v>271</v>
      </c>
    </row>
    <row r="27" spans="1:7">
      <c r="A27" s="4" t="s">
        <v>30</v>
      </c>
      <c r="F27" s="7" t="n">
        <v>26952</v>
      </c>
    </row>
    <row r="28" spans="1:7">
      <c r="A28" s="3" t="s">
        <v>272</v>
      </c>
    </row>
    <row r="29" spans="1:7">
      <c r="A29" s="4" t="s">
        <v>57</v>
      </c>
      <c r="F29" s="5" t="n">
        <v>922456</v>
      </c>
    </row>
    <row r="30" spans="1:7">
      <c r="A30" s="4" t="s">
        <v>273</v>
      </c>
    </row>
    <row r="31" spans="1:7">
      <c r="A31" s="3" t="s">
        <v>73</v>
      </c>
    </row>
    <row r="32" spans="1:7">
      <c r="A32" s="4" t="s">
        <v>270</v>
      </c>
      <c r="B32" s="5" t="n">
        <v>-11163</v>
      </c>
      <c r="D32" s="5" t="n">
        <v>-26150</v>
      </c>
    </row>
    <row r="33" spans="1:7">
      <c r="A33" s="4" t="s">
        <v>85</v>
      </c>
      <c r="B33" s="5" t="n">
        <v>3558</v>
      </c>
      <c r="D33" s="5" t="n">
        <v>7556</v>
      </c>
    </row>
    <row r="34" spans="1:7">
      <c r="A34" s="4" t="s">
        <v>86</v>
      </c>
      <c r="B34" s="5" t="n">
        <v>-7605</v>
      </c>
      <c r="D34" s="5" t="n">
        <v>-18594</v>
      </c>
    </row>
    <row r="35" spans="1:7">
      <c r="A35" s="3" t="s">
        <v>271</v>
      </c>
    </row>
    <row r="36" spans="1:7">
      <c r="A36" s="4" t="s">
        <v>30</v>
      </c>
      <c r="B36" s="5" t="n">
        <v>28164</v>
      </c>
      <c r="D36" s="5" t="n">
        <v>28164</v>
      </c>
    </row>
    <row r="37" spans="1:7">
      <c r="A37" s="4" t="s">
        <v>113</v>
      </c>
      <c r="B37" s="5" t="n">
        <v>120426</v>
      </c>
      <c r="D37" s="5" t="n">
        <v>120426</v>
      </c>
    </row>
    <row r="38" spans="1:7">
      <c r="A38" s="3" t="s">
        <v>272</v>
      </c>
    </row>
    <row r="39" spans="1:7">
      <c r="A39" s="4" t="s">
        <v>57</v>
      </c>
      <c r="B39" s="5" t="n">
        <v>897476</v>
      </c>
      <c r="D39" s="5" t="n">
        <v>897476</v>
      </c>
    </row>
    <row r="40" spans="1:7">
      <c r="A40" s="4" t="s">
        <v>274</v>
      </c>
    </row>
    <row r="41" spans="1:7">
      <c r="A41" s="3" t="s">
        <v>73</v>
      </c>
    </row>
    <row r="42" spans="1:7">
      <c r="A42" s="4" t="s">
        <v>270</v>
      </c>
      <c r="B42" s="5" t="n">
        <v>-96</v>
      </c>
      <c r="D42" s="5" t="n">
        <v>146</v>
      </c>
    </row>
    <row r="43" spans="1:7">
      <c r="A43" s="4" t="s">
        <v>85</v>
      </c>
      <c r="B43" s="5" t="n">
        <v>31</v>
      </c>
      <c r="D43" s="5" t="n">
        <v>-36</v>
      </c>
    </row>
    <row r="44" spans="1:7">
      <c r="A44" s="4" t="s">
        <v>86</v>
      </c>
      <c r="B44" s="5" t="n">
        <v>-65</v>
      </c>
      <c r="D44" s="5" t="n">
        <v>110</v>
      </c>
    </row>
    <row r="45" spans="1:7">
      <c r="A45" s="3" t="s">
        <v>271</v>
      </c>
    </row>
    <row r="46" spans="1:7">
      <c r="A46" s="4" t="s">
        <v>30</v>
      </c>
      <c r="B46" s="5" t="n">
        <v>-1</v>
      </c>
      <c r="D46" s="5" t="n">
        <v>-1</v>
      </c>
      <c r="F46" s="5" t="n">
        <v>374</v>
      </c>
    </row>
    <row r="47" spans="1:7">
      <c r="A47" s="4" t="s">
        <v>113</v>
      </c>
      <c r="B47" s="5" t="n">
        <v>111</v>
      </c>
      <c r="D47" s="5" t="n">
        <v>111</v>
      </c>
    </row>
    <row r="48" spans="1:7">
      <c r="A48" s="3" t="s">
        <v>272</v>
      </c>
    </row>
    <row r="49" spans="1:7">
      <c r="A49" s="4" t="s">
        <v>57</v>
      </c>
      <c r="B49" s="5" t="n">
        <v>110</v>
      </c>
      <c r="D49" s="5" t="n">
        <v>110</v>
      </c>
      <c r="F49" s="7" t="n">
        <v>278</v>
      </c>
    </row>
    <row r="50" spans="1:7">
      <c r="A50" s="4" t="s">
        <v>275</v>
      </c>
    </row>
    <row r="51" spans="1:7">
      <c r="A51" s="3" t="s">
        <v>71</v>
      </c>
    </row>
    <row r="52" spans="1:7">
      <c r="A52" s="4" t="s">
        <v>71</v>
      </c>
      <c r="B52" s="5" t="n">
        <v>115437</v>
      </c>
      <c r="D52" s="5" t="n">
        <v>220876</v>
      </c>
    </row>
    <row r="53" spans="1:7">
      <c r="A53" s="3" t="s">
        <v>73</v>
      </c>
    </row>
    <row r="54" spans="1:7">
      <c r="A54" s="4" t="s">
        <v>73</v>
      </c>
      <c r="B54" s="5" t="n">
        <v>70003</v>
      </c>
      <c r="D54" s="5" t="n">
        <v>138726</v>
      </c>
    </row>
    <row r="55" spans="1:7">
      <c r="A55" s="4" t="s">
        <v>276</v>
      </c>
    </row>
    <row r="56" spans="1:7">
      <c r="A56" s="3" t="s">
        <v>71</v>
      </c>
    </row>
    <row r="57" spans="1:7">
      <c r="A57" s="4" t="s">
        <v>71</v>
      </c>
      <c r="B57" s="5" t="n">
        <v>-374</v>
      </c>
      <c r="D57" s="5" t="n">
        <v>-560</v>
      </c>
    </row>
    <row r="58" spans="1:7">
      <c r="A58" s="3" t="s">
        <v>73</v>
      </c>
    </row>
    <row r="59" spans="1:7">
      <c r="A59" s="4" t="s">
        <v>73</v>
      </c>
      <c r="B59" s="5" t="n">
        <v>-374</v>
      </c>
      <c r="D59" s="5" t="n">
        <v>-485</v>
      </c>
    </row>
    <row r="60" spans="1:7">
      <c r="A60" s="4" t="s">
        <v>277</v>
      </c>
    </row>
    <row r="61" spans="1:7">
      <c r="A61" s="3" t="s">
        <v>71</v>
      </c>
    </row>
    <row r="62" spans="1:7">
      <c r="A62" s="4" t="s">
        <v>71</v>
      </c>
      <c r="B62" s="5" t="n">
        <v>13430</v>
      </c>
      <c r="D62" s="5" t="n">
        <v>28130</v>
      </c>
    </row>
    <row r="63" spans="1:7">
      <c r="A63" s="3" t="s">
        <v>73</v>
      </c>
    </row>
    <row r="64" spans="1:7">
      <c r="A64" s="4" t="s">
        <v>73</v>
      </c>
      <c r="B64" s="5" t="n">
        <v>8772</v>
      </c>
      <c r="D64" s="5" t="n">
        <v>20697</v>
      </c>
    </row>
    <row r="65" spans="1:7">
      <c r="A65" s="4" t="s">
        <v>278</v>
      </c>
    </row>
    <row r="66" spans="1:7">
      <c r="A66" s="3" t="s">
        <v>71</v>
      </c>
    </row>
    <row r="67" spans="1:7">
      <c r="A67" s="4" t="s">
        <v>71</v>
      </c>
      <c r="B67" s="5" t="n">
        <v>-445</v>
      </c>
      <c r="D67" s="5" t="n">
        <v>408</v>
      </c>
    </row>
    <row r="68" spans="1:7">
      <c r="A68" s="3" t="s">
        <v>73</v>
      </c>
    </row>
    <row r="69" spans="1:7">
      <c r="A69" s="4" t="s">
        <v>73</v>
      </c>
      <c r="B69" s="7" t="n">
        <v>-349</v>
      </c>
      <c r="D69" s="7" t="n">
        <v>1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9</v>
      </c>
      <c r="B1" s="2" t="s">
        <v>69</v>
      </c>
      <c r="C1" s="2" t="s">
        <v>1</v>
      </c>
    </row>
    <row r="2" spans="1:4">
      <c r="B2" s="2" t="s">
        <v>70</v>
      </c>
      <c r="C2" s="2" t="s">
        <v>70</v>
      </c>
      <c r="D2" s="2" t="s">
        <v>265</v>
      </c>
    </row>
    <row r="3" spans="1:4">
      <c r="A3" s="4" t="s">
        <v>280</v>
      </c>
    </row>
    <row r="4" spans="1:4">
      <c r="A4" s="3" t="s">
        <v>281</v>
      </c>
    </row>
    <row r="5" spans="1:4">
      <c r="A5" s="4" t="s">
        <v>282</v>
      </c>
      <c r="D5" s="10" t="n">
        <v>3.2</v>
      </c>
    </row>
    <row r="6" spans="1:4">
      <c r="A6" s="4" t="s">
        <v>283</v>
      </c>
    </row>
    <row r="7" spans="1:4">
      <c r="A7" s="3" t="s">
        <v>281</v>
      </c>
    </row>
    <row r="8" spans="1:4">
      <c r="A8" s="4" t="s">
        <v>284</v>
      </c>
      <c r="B8" s="10" t="n">
        <v>0.1</v>
      </c>
      <c r="C8" s="10"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8048</v>
      </c>
      <c r="C4" s="7" t="n">
        <v>184673</v>
      </c>
      <c r="D4" s="7" t="n">
        <v>248854</v>
      </c>
      <c r="E4" s="7" t="n">
        <v>354952</v>
      </c>
    </row>
    <row r="5" spans="1:5">
      <c r="A5" s="3" t="s">
        <v>73</v>
      </c>
    </row>
    <row r="6" spans="1:5">
      <c r="A6" s="4" t="s">
        <v>74</v>
      </c>
      <c r="B6" s="5" t="n">
        <v>78052</v>
      </c>
      <c r="C6" s="5" t="n">
        <v>100047</v>
      </c>
      <c r="D6" s="5" t="n">
        <v>159125</v>
      </c>
      <c r="E6" s="5" t="n">
        <v>196617</v>
      </c>
    </row>
    <row r="7" spans="1:5">
      <c r="A7" s="4" t="s">
        <v>75</v>
      </c>
      <c r="B7" s="5" t="n">
        <v>49996</v>
      </c>
      <c r="C7" s="5" t="n">
        <v>84626</v>
      </c>
      <c r="D7" s="5" t="n">
        <v>89729</v>
      </c>
      <c r="E7" s="5" t="n">
        <v>158335</v>
      </c>
    </row>
    <row r="8" spans="1:5">
      <c r="A8" s="4" t="s">
        <v>76</v>
      </c>
      <c r="B8" s="5" t="n">
        <v>32080</v>
      </c>
      <c r="C8" s="5" t="n">
        <v>34706</v>
      </c>
      <c r="D8" s="5" t="n">
        <v>65611</v>
      </c>
      <c r="E8" s="5" t="n">
        <v>69495</v>
      </c>
    </row>
    <row r="9" spans="1:5">
      <c r="A9" s="4" t="s">
        <v>77</v>
      </c>
      <c r="B9" s="5" t="n">
        <v>30729</v>
      </c>
      <c r="C9" s="5" t="n">
        <v>33557</v>
      </c>
      <c r="D9" s="5" t="n">
        <v>63578</v>
      </c>
      <c r="E9" s="5" t="n">
        <v>65528</v>
      </c>
    </row>
    <row r="10" spans="1:5">
      <c r="A10" s="4" t="s">
        <v>78</v>
      </c>
      <c r="B10" s="5" t="n">
        <v>-12813</v>
      </c>
      <c r="C10" s="5" t="n">
        <v>16363</v>
      </c>
      <c r="D10" s="5" t="n">
        <v>-39460</v>
      </c>
      <c r="E10" s="5" t="n">
        <v>23312</v>
      </c>
    </row>
    <row r="11" spans="1:5">
      <c r="A11" s="4" t="s">
        <v>79</v>
      </c>
      <c r="B11" s="5" t="n">
        <v>913</v>
      </c>
      <c r="C11" s="5" t="n">
        <v>972</v>
      </c>
      <c r="D11" s="5" t="n">
        <v>1779</v>
      </c>
      <c r="E11" s="5" t="n">
        <v>1905</v>
      </c>
    </row>
    <row r="12" spans="1:5">
      <c r="A12" s="4" t="s">
        <v>80</v>
      </c>
      <c r="B12" s="5" t="n">
        <v>-132</v>
      </c>
      <c r="C12" s="5" t="n">
        <v>-137</v>
      </c>
      <c r="D12" s="5" t="n">
        <v>-264</v>
      </c>
      <c r="E12" s="5" t="n">
        <v>-278</v>
      </c>
    </row>
    <row r="13" spans="1:5">
      <c r="A13" s="4" t="s">
        <v>81</v>
      </c>
      <c r="B13" s="5" t="n">
        <v>990</v>
      </c>
      <c r="C13" s="5" t="n">
        <v>1390</v>
      </c>
      <c r="D13" s="5" t="n">
        <v>893</v>
      </c>
      <c r="E13" s="5" t="n">
        <v>1860</v>
      </c>
    </row>
    <row r="14" spans="1:5">
      <c r="A14" s="4" t="s">
        <v>82</v>
      </c>
      <c r="B14" s="5" t="n">
        <v>-217</v>
      </c>
      <c r="C14" s="5" t="n">
        <v>-719</v>
      </c>
      <c r="D14" s="5" t="n">
        <v>-274</v>
      </c>
      <c r="E14" s="5" t="n">
        <v>-585</v>
      </c>
    </row>
    <row r="15" spans="1:5">
      <c r="A15" s="4" t="s">
        <v>83</v>
      </c>
      <c r="D15" s="5" t="n">
        <v>11322</v>
      </c>
    </row>
    <row r="16" spans="1:5">
      <c r="A16" s="4" t="s">
        <v>84</v>
      </c>
      <c r="B16" s="5" t="n">
        <v>-11259</v>
      </c>
      <c r="C16" s="5" t="n">
        <v>17869</v>
      </c>
      <c r="D16" s="5" t="n">
        <v>-26004</v>
      </c>
      <c r="E16" s="5" t="n">
        <v>26214</v>
      </c>
    </row>
    <row r="17" spans="1:5">
      <c r="A17" s="4" t="s">
        <v>85</v>
      </c>
      <c r="B17" s="5" t="n">
        <v>3589</v>
      </c>
      <c r="C17" s="5" t="n">
        <v>-5468</v>
      </c>
      <c r="D17" s="5" t="n">
        <v>7520</v>
      </c>
      <c r="E17" s="5" t="n">
        <v>-7162</v>
      </c>
    </row>
    <row r="18" spans="1:5">
      <c r="A18" s="4" t="s">
        <v>86</v>
      </c>
      <c r="B18" s="7" t="n">
        <v>-7670</v>
      </c>
      <c r="C18" s="7" t="n">
        <v>12401</v>
      </c>
      <c r="D18" s="7" t="n">
        <v>-18484</v>
      </c>
      <c r="E18" s="7" t="n">
        <v>19052</v>
      </c>
    </row>
    <row r="19" spans="1:5">
      <c r="A19" s="4" t="s">
        <v>87</v>
      </c>
      <c r="B19" s="5" t="n">
        <v>47856</v>
      </c>
      <c r="C19" s="5" t="n">
        <v>48036</v>
      </c>
      <c r="D19" s="5" t="n">
        <v>48043</v>
      </c>
      <c r="E19" s="5" t="n">
        <v>48232</v>
      </c>
    </row>
    <row r="20" spans="1:5">
      <c r="A20" s="4" t="s">
        <v>88</v>
      </c>
      <c r="B20" s="5" t="n">
        <v>47902</v>
      </c>
      <c r="C20" s="5" t="n">
        <v>48413</v>
      </c>
      <c r="D20" s="5" t="n">
        <v>48091</v>
      </c>
      <c r="E20" s="5" t="n">
        <v>48675</v>
      </c>
    </row>
    <row r="21" spans="1:5">
      <c r="A21" s="4" t="s">
        <v>89</v>
      </c>
      <c r="B21" s="8" t="n">
        <v>-0.16</v>
      </c>
      <c r="C21" s="8" t="n">
        <v>0.26</v>
      </c>
      <c r="D21" s="8" t="n">
        <v>-0.38</v>
      </c>
      <c r="E21" s="8" t="n">
        <v>0.4</v>
      </c>
    </row>
    <row r="22" spans="1:5">
      <c r="A22" s="4" t="s">
        <v>90</v>
      </c>
      <c r="B22" s="9" t="n">
        <v>-0.16</v>
      </c>
      <c r="C22" s="9" t="n">
        <v>0.26</v>
      </c>
      <c r="D22" s="9" t="n">
        <v>-0.38</v>
      </c>
      <c r="E22" s="9" t="n">
        <v>0.39</v>
      </c>
    </row>
    <row r="23" spans="1:5">
      <c r="A23" s="4" t="s">
        <v>91</v>
      </c>
      <c r="B23" s="8" t="n">
        <v>0.09</v>
      </c>
      <c r="C23" s="8" t="n">
        <v>0.09</v>
      </c>
      <c r="D23" s="8" t="n">
        <v>0.18</v>
      </c>
      <c r="E23" s="8" t="n">
        <v>0.18</v>
      </c>
    </row>
    <row r="24" spans="1:5">
      <c r="A24" s="4" t="s">
        <v>92</v>
      </c>
    </row>
    <row r="25" spans="1:5">
      <c r="A25" s="3" t="s">
        <v>71</v>
      </c>
    </row>
    <row r="26" spans="1:5">
      <c r="A26" s="4" t="s">
        <v>72</v>
      </c>
      <c r="B26" s="7" t="n">
        <v>115063</v>
      </c>
      <c r="C26" s="7" t="n">
        <v>155543</v>
      </c>
      <c r="D26" s="7" t="n">
        <v>220316</v>
      </c>
      <c r="E26" s="7" t="n">
        <v>299140</v>
      </c>
    </row>
    <row r="27" spans="1:5">
      <c r="A27" s="3" t="s">
        <v>73</v>
      </c>
    </row>
    <row r="28" spans="1:5">
      <c r="A28" s="4" t="s">
        <v>74</v>
      </c>
      <c r="B28" s="5" t="n">
        <v>69629</v>
      </c>
      <c r="C28" s="5" t="n">
        <v>79663</v>
      </c>
      <c r="D28" s="5" t="n">
        <v>138241</v>
      </c>
      <c r="E28" s="5" t="n">
        <v>156327</v>
      </c>
    </row>
    <row r="29" spans="1:5">
      <c r="A29" s="4" t="s">
        <v>93</v>
      </c>
    </row>
    <row r="30" spans="1:5">
      <c r="A30" s="3" t="s">
        <v>71</v>
      </c>
    </row>
    <row r="31" spans="1:5">
      <c r="A31" s="4" t="s">
        <v>72</v>
      </c>
      <c r="B31" s="5" t="n">
        <v>12985</v>
      </c>
      <c r="C31" s="5" t="n">
        <v>29130</v>
      </c>
      <c r="D31" s="5" t="n">
        <v>28538</v>
      </c>
      <c r="E31" s="5" t="n">
        <v>55812</v>
      </c>
    </row>
    <row r="32" spans="1:5">
      <c r="A32" s="3" t="s">
        <v>73</v>
      </c>
    </row>
    <row r="33" spans="1:5">
      <c r="A33" s="4" t="s">
        <v>74</v>
      </c>
      <c r="B33" s="7" t="n">
        <v>8423</v>
      </c>
      <c r="C33" s="7" t="n">
        <v>20384</v>
      </c>
      <c r="D33" s="7" t="n">
        <v>20884</v>
      </c>
      <c r="E33" s="7" t="n">
        <v>40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285</v>
      </c>
      <c r="B1" s="2" t="s">
        <v>286</v>
      </c>
      <c r="C1" s="2" t="s">
        <v>2</v>
      </c>
      <c r="D1" s="2" t="s">
        <v>287</v>
      </c>
      <c r="E1" s="2" t="s">
        <v>2</v>
      </c>
    </row>
    <row r="2" spans="1:5">
      <c r="A2" s="3" t="s">
        <v>288</v>
      </c>
    </row>
    <row r="3" spans="1:5">
      <c r="A3" s="4" t="s">
        <v>289</v>
      </c>
      <c r="E3" s="7" t="n">
        <v>11322</v>
      </c>
    </row>
    <row r="4" spans="1:5">
      <c r="A4" s="4" t="s">
        <v>290</v>
      </c>
    </row>
    <row r="5" spans="1:5">
      <c r="A5" s="3" t="s">
        <v>288</v>
      </c>
    </row>
    <row r="6" spans="1:5">
      <c r="A6" s="4" t="s">
        <v>291</v>
      </c>
      <c r="E6" s="4" t="s">
        <v>292</v>
      </c>
    </row>
    <row r="7" spans="1:5">
      <c r="A7" s="4" t="s">
        <v>293</v>
      </c>
      <c r="E7" s="4" t="s">
        <v>294</v>
      </c>
    </row>
    <row r="8" spans="1:5">
      <c r="A8" s="4" t="s">
        <v>289</v>
      </c>
      <c r="B8" s="7" t="n">
        <v>11322</v>
      </c>
      <c r="D8" s="7" t="n">
        <v>11300</v>
      </c>
    </row>
    <row r="9" spans="1:5">
      <c r="A9" s="4" t="s">
        <v>295</v>
      </c>
      <c r="C9" s="7" t="n">
        <v>800</v>
      </c>
      <c r="E9"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86</v>
      </c>
      <c r="C1" s="2" t="s">
        <v>287</v>
      </c>
      <c r="D1" s="2" t="s">
        <v>2</v>
      </c>
    </row>
    <row r="2" spans="1:4">
      <c r="A2" s="3" t="s">
        <v>297</v>
      </c>
    </row>
    <row r="3" spans="1:4">
      <c r="A3" s="4" t="s">
        <v>298</v>
      </c>
      <c r="D3" s="7" t="n">
        <v>-11322</v>
      </c>
    </row>
    <row r="4" spans="1:4">
      <c r="A4" s="4" t="s">
        <v>299</v>
      </c>
      <c r="D4" s="7" t="n">
        <v>7806</v>
      </c>
    </row>
    <row r="5" spans="1:4">
      <c r="A5" s="4" t="s">
        <v>290</v>
      </c>
    </row>
    <row r="6" spans="1:4">
      <c r="A6" s="3" t="s">
        <v>300</v>
      </c>
    </row>
    <row r="7" spans="1:4">
      <c r="A7" s="4" t="s">
        <v>30</v>
      </c>
      <c r="B7" s="7" t="n">
        <v>104</v>
      </c>
    </row>
    <row r="8" spans="1:4">
      <c r="A8" s="4" t="s">
        <v>113</v>
      </c>
      <c r="B8" s="5" t="n">
        <v>510</v>
      </c>
    </row>
    <row r="9" spans="1:4">
      <c r="A9" s="4" t="s">
        <v>301</v>
      </c>
      <c r="B9" s="5" t="n">
        <v>392</v>
      </c>
    </row>
    <row r="10" spans="1:4">
      <c r="A10" s="4" t="s">
        <v>302</v>
      </c>
      <c r="B10" s="5" t="n">
        <v>22100</v>
      </c>
    </row>
    <row r="11" spans="1:4">
      <c r="A11" s="4" t="s">
        <v>303</v>
      </c>
      <c r="B11" s="5" t="n">
        <v>23106</v>
      </c>
    </row>
    <row r="12" spans="1:4">
      <c r="A12" s="3" t="s">
        <v>297</v>
      </c>
    </row>
    <row r="13" spans="1:4">
      <c r="A13" s="4" t="s">
        <v>110</v>
      </c>
      <c r="B13" s="5" t="n">
        <v>-3978</v>
      </c>
    </row>
    <row r="14" spans="1:4">
      <c r="A14" s="4" t="s">
        <v>304</v>
      </c>
      <c r="B14" s="5" t="n">
        <v>-3978</v>
      </c>
    </row>
    <row r="15" spans="1:4">
      <c r="A15" s="4" t="s">
        <v>305</v>
      </c>
      <c r="B15" s="5" t="n">
        <v>19128</v>
      </c>
    </row>
    <row r="16" spans="1:4">
      <c r="A16" s="4" t="s">
        <v>298</v>
      </c>
      <c r="B16" s="5" t="n">
        <v>-11322</v>
      </c>
      <c r="C16" s="7" t="n">
        <v>-11300</v>
      </c>
    </row>
    <row r="17" spans="1:4">
      <c r="A17" s="4" t="s">
        <v>299</v>
      </c>
      <c r="B17" s="7" t="n">
        <v>78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69</v>
      </c>
    </row>
    <row r="2" spans="1:3">
      <c r="B2" s="2" t="s">
        <v>2</v>
      </c>
      <c r="C2" s="2" t="s">
        <v>2</v>
      </c>
    </row>
    <row r="3" spans="1:3">
      <c r="A3" s="3" t="s">
        <v>288</v>
      </c>
    </row>
    <row r="4" spans="1:3">
      <c r="A4" s="4" t="s">
        <v>141</v>
      </c>
      <c r="B4" s="7" t="n">
        <v>1197</v>
      </c>
      <c r="C4" s="7" t="n">
        <v>1197</v>
      </c>
    </row>
    <row r="5" spans="1:3">
      <c r="A5" s="4" t="s">
        <v>307</v>
      </c>
      <c r="B5" s="7" t="n">
        <v>-886</v>
      </c>
      <c r="C5" s="7" t="n">
        <v>-8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288</v>
      </c>
    </row>
    <row r="3" spans="1:2">
      <c r="A3" s="4" t="s">
        <v>310</v>
      </c>
      <c r="B3" s="7" t="n">
        <v>22100</v>
      </c>
    </row>
    <row r="4" spans="1:2">
      <c r="A4" s="4" t="s">
        <v>311</v>
      </c>
    </row>
    <row r="5" spans="1:2">
      <c r="A5" s="3" t="s">
        <v>288</v>
      </c>
    </row>
    <row r="6" spans="1:2">
      <c r="A6" s="4" t="s">
        <v>310</v>
      </c>
      <c r="B6" s="7" t="n">
        <v>13400</v>
      </c>
    </row>
    <row r="7" spans="1:2">
      <c r="A7" s="4" t="s">
        <v>312</v>
      </c>
      <c r="B7" s="4" t="s">
        <v>313</v>
      </c>
    </row>
    <row r="8" spans="1:2">
      <c r="A8" s="4" t="s">
        <v>314</v>
      </c>
    </row>
    <row r="9" spans="1:2">
      <c r="A9" s="3" t="s">
        <v>288</v>
      </c>
    </row>
    <row r="10" spans="1:2">
      <c r="A10" s="4" t="s">
        <v>310</v>
      </c>
      <c r="B10" s="7" t="n">
        <v>5900</v>
      </c>
    </row>
    <row r="11" spans="1:2">
      <c r="A11" s="4" t="s">
        <v>312</v>
      </c>
      <c r="B11" s="4" t="s">
        <v>315</v>
      </c>
    </row>
    <row r="12" spans="1:2">
      <c r="A12" s="4" t="s">
        <v>316</v>
      </c>
    </row>
    <row r="13" spans="1:2">
      <c r="A13" s="3" t="s">
        <v>288</v>
      </c>
    </row>
    <row r="14" spans="1:2">
      <c r="A14" s="4" t="s">
        <v>310</v>
      </c>
      <c r="B14" s="7" t="n">
        <v>2800</v>
      </c>
    </row>
    <row r="15" spans="1:2">
      <c r="A15" s="4" t="s">
        <v>312</v>
      </c>
      <c r="B15" s="4" t="s">
        <v>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69</v>
      </c>
      <c r="C1" s="2" t="s">
        <v>1</v>
      </c>
    </row>
    <row r="2" spans="1:4">
      <c r="B2" s="2" t="s">
        <v>70</v>
      </c>
      <c r="C2" s="2" t="s">
        <v>2</v>
      </c>
      <c r="D2" s="2" t="s">
        <v>70</v>
      </c>
    </row>
    <row r="3" spans="1:4">
      <c r="A3" s="3" t="s">
        <v>139</v>
      </c>
    </row>
    <row r="4" spans="1:4">
      <c r="A4" s="4" t="s">
        <v>319</v>
      </c>
      <c r="B4" s="7" t="n">
        <v>187987</v>
      </c>
      <c r="C4" s="7" t="n">
        <v>250114</v>
      </c>
      <c r="D4" s="7" t="n">
        <v>358679</v>
      </c>
    </row>
    <row r="5" spans="1:4">
      <c r="A5" s="4" t="s">
        <v>320</v>
      </c>
      <c r="B5" s="7" t="n">
        <v>11628</v>
      </c>
      <c r="C5" s="7" t="n">
        <v>-31020</v>
      </c>
      <c r="D5" s="7" t="n">
        <v>28829</v>
      </c>
    </row>
    <row r="6" spans="1:4">
      <c r="A6" s="4" t="s">
        <v>321</v>
      </c>
      <c r="B6" s="8" t="n">
        <v>0.24</v>
      </c>
      <c r="C6" s="8" t="n">
        <v>-0.65</v>
      </c>
      <c r="D6" s="8" t="n">
        <v>0.6</v>
      </c>
    </row>
    <row r="7" spans="1:4">
      <c r="A7" s="4" t="s">
        <v>322</v>
      </c>
      <c r="B7" s="8" t="n">
        <v>0.24</v>
      </c>
      <c r="C7" s="8" t="n">
        <v>-0.65</v>
      </c>
      <c r="D7" s="8" t="n">
        <v>0.5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2"/>
    <col customWidth="1" max="5" min="5" width="14"/>
    <col customWidth="1" max="6" min="6" width="16"/>
  </cols>
  <sheetData>
    <row r="1" spans="1:6">
      <c r="A1" s="1" t="s">
        <v>323</v>
      </c>
      <c r="B1" s="2" t="s">
        <v>69</v>
      </c>
      <c r="D1" s="2" t="s">
        <v>1</v>
      </c>
      <c r="F1" s="2" t="s">
        <v>324</v>
      </c>
    </row>
    <row r="2" spans="1:6">
      <c r="B2" s="2" t="s">
        <v>2</v>
      </c>
      <c r="C2" s="2" t="s">
        <v>70</v>
      </c>
      <c r="D2" s="2" t="s">
        <v>2</v>
      </c>
      <c r="E2" s="2" t="s">
        <v>70</v>
      </c>
      <c r="F2" s="2" t="s">
        <v>25</v>
      </c>
    </row>
    <row r="3" spans="1:6">
      <c r="A3" s="3" t="s">
        <v>325</v>
      </c>
    </row>
    <row r="4" spans="1:6">
      <c r="A4" s="4" t="s">
        <v>326</v>
      </c>
      <c r="D4" s="4" t="s">
        <v>327</v>
      </c>
    </row>
    <row r="5" spans="1:6">
      <c r="A5" s="4" t="s">
        <v>328</v>
      </c>
      <c r="B5" s="7" t="n">
        <v>0</v>
      </c>
      <c r="D5" s="7" t="n">
        <v>0</v>
      </c>
    </row>
    <row r="6" spans="1:6">
      <c r="A6" s="4" t="s">
        <v>329</v>
      </c>
      <c r="F6" s="7" t="n">
        <v>7100000</v>
      </c>
    </row>
    <row r="7" spans="1:6">
      <c r="A7" s="4" t="s">
        <v>330</v>
      </c>
    </row>
    <row r="8" spans="1:6">
      <c r="A8" s="3" t="s">
        <v>325</v>
      </c>
    </row>
    <row r="9" spans="1:6">
      <c r="A9" s="4" t="s">
        <v>331</v>
      </c>
      <c r="B9" s="7" t="n">
        <v>4000000</v>
      </c>
      <c r="C9" s="7" t="n">
        <v>5200000</v>
      </c>
      <c r="D9" s="7" t="n">
        <v>6300000</v>
      </c>
      <c r="E9" s="7" t="n">
        <v>7000000</v>
      </c>
    </row>
    <row r="10" spans="1:6">
      <c r="A10" s="4" t="s">
        <v>332</v>
      </c>
    </row>
    <row r="11" spans="1:6">
      <c r="A11" s="3" t="s">
        <v>325</v>
      </c>
    </row>
    <row r="12" spans="1:6">
      <c r="A12" s="4" t="s">
        <v>333</v>
      </c>
      <c r="D12" s="4" t="s">
        <v>334</v>
      </c>
    </row>
    <row r="13" spans="1:6">
      <c r="A13" s="4" t="s">
        <v>335</v>
      </c>
      <c r="D13" s="4" t="s">
        <v>336</v>
      </c>
    </row>
    <row r="14" spans="1:6">
      <c r="A14" s="4" t="s">
        <v>337</v>
      </c>
    </row>
    <row r="15" spans="1:6">
      <c r="A15" s="3" t="s">
        <v>325</v>
      </c>
    </row>
    <row r="16" spans="1:6">
      <c r="A16" s="4" t="s">
        <v>333</v>
      </c>
      <c r="D16" s="4" t="s">
        <v>338</v>
      </c>
    </row>
    <row r="17" spans="1:6">
      <c r="A17" s="4" t="s">
        <v>335</v>
      </c>
      <c r="D17" s="4" t="s">
        <v>3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65</v>
      </c>
      <c r="D1" s="2" t="s">
        <v>25</v>
      </c>
    </row>
    <row r="2" spans="1:4">
      <c r="A2" s="3" t="s">
        <v>142</v>
      </c>
    </row>
    <row r="3" spans="1:4">
      <c r="A3" s="4" t="s">
        <v>340</v>
      </c>
      <c r="B3" s="7" t="n">
        <v>76135</v>
      </c>
      <c r="C3" s="7" t="n">
        <v>144150</v>
      </c>
      <c r="D3" s="7" t="n">
        <v>144150</v>
      </c>
    </row>
    <row r="4" spans="1:4">
      <c r="A4" s="4" t="s">
        <v>341</v>
      </c>
      <c r="B4" s="5" t="n">
        <v>1672</v>
      </c>
      <c r="C4" s="5" t="n">
        <v>374</v>
      </c>
    </row>
    <row r="5" spans="1:4">
      <c r="A5" s="4" t="s">
        <v>42</v>
      </c>
      <c r="B5" s="5" t="n">
        <v>14307</v>
      </c>
      <c r="C5" s="5" t="n">
        <v>13070</v>
      </c>
    </row>
    <row r="6" spans="1:4">
      <c r="A6" s="4" t="s">
        <v>47</v>
      </c>
      <c r="B6" s="7" t="n">
        <v>3639</v>
      </c>
      <c r="C6" s="7" t="n">
        <v>4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9</v>
      </c>
      <c r="D1" s="2" t="s">
        <v>1</v>
      </c>
    </row>
    <row r="2" spans="1:5">
      <c r="B2" s="2" t="s">
        <v>2</v>
      </c>
      <c r="C2" s="2" t="s">
        <v>70</v>
      </c>
      <c r="D2" s="2" t="s">
        <v>2</v>
      </c>
      <c r="E2" s="2" t="s">
        <v>70</v>
      </c>
    </row>
    <row r="3" spans="1:5">
      <c r="A3" s="3" t="s">
        <v>343</v>
      </c>
    </row>
    <row r="4" spans="1:5">
      <c r="A4" s="4" t="s">
        <v>141</v>
      </c>
      <c r="B4" s="7" t="n">
        <v>128048</v>
      </c>
      <c r="C4" s="7" t="n">
        <v>184673</v>
      </c>
      <c r="D4" s="7" t="n">
        <v>248854</v>
      </c>
      <c r="E4" s="7" t="n">
        <v>354952</v>
      </c>
    </row>
    <row r="5" spans="1:5">
      <c r="A5" s="4" t="s">
        <v>344</v>
      </c>
    </row>
    <row r="6" spans="1:5">
      <c r="A6" s="3" t="s">
        <v>343</v>
      </c>
    </row>
    <row r="7" spans="1:5">
      <c r="A7" s="4" t="s">
        <v>141</v>
      </c>
      <c r="B7" s="5" t="n">
        <v>84742</v>
      </c>
      <c r="D7" s="5" t="n">
        <v>166422</v>
      </c>
    </row>
    <row r="8" spans="1:5">
      <c r="A8" s="4" t="s">
        <v>345</v>
      </c>
    </row>
    <row r="9" spans="1:5">
      <c r="A9" s="3" t="s">
        <v>343</v>
      </c>
    </row>
    <row r="10" spans="1:5">
      <c r="A10" s="4" t="s">
        <v>141</v>
      </c>
      <c r="B10" s="5" t="n">
        <v>34560</v>
      </c>
      <c r="C10" s="5" t="n">
        <v>33833</v>
      </c>
      <c r="D10" s="5" t="n">
        <v>64661</v>
      </c>
      <c r="E10" s="5" t="n">
        <v>70101</v>
      </c>
    </row>
    <row r="11" spans="1:5">
      <c r="A11" s="4" t="s">
        <v>346</v>
      </c>
    </row>
    <row r="12" spans="1:5">
      <c r="A12" s="3" t="s">
        <v>343</v>
      </c>
    </row>
    <row r="13" spans="1:5">
      <c r="A13" s="4" t="s">
        <v>141</v>
      </c>
      <c r="B13" s="5" t="n">
        <v>8746</v>
      </c>
      <c r="C13" s="5" t="n">
        <v>12201</v>
      </c>
      <c r="D13" s="5" t="n">
        <v>17771</v>
      </c>
      <c r="E13" s="5" t="n">
        <v>26069</v>
      </c>
    </row>
    <row r="14" spans="1:5">
      <c r="A14" s="4" t="s">
        <v>347</v>
      </c>
    </row>
    <row r="15" spans="1:5">
      <c r="A15" s="3" t="s">
        <v>343</v>
      </c>
    </row>
    <row r="16" spans="1:5">
      <c r="A16" s="4" t="s">
        <v>141</v>
      </c>
      <c r="B16" s="5" t="n">
        <v>115063</v>
      </c>
      <c r="C16" s="5" t="n">
        <v>155543</v>
      </c>
      <c r="D16" s="5" t="n">
        <v>220316</v>
      </c>
      <c r="E16" s="5" t="n">
        <v>299140</v>
      </c>
    </row>
    <row r="17" spans="1:5">
      <c r="A17" s="4" t="s">
        <v>348</v>
      </c>
    </row>
    <row r="18" spans="1:5">
      <c r="A18" s="3" t="s">
        <v>343</v>
      </c>
    </row>
    <row r="19" spans="1:5">
      <c r="A19" s="4" t="s">
        <v>141</v>
      </c>
      <c r="B19" s="5" t="n">
        <v>75222</v>
      </c>
      <c r="D19" s="5" t="n">
        <v>144607</v>
      </c>
    </row>
    <row r="20" spans="1:5">
      <c r="A20" s="4" t="s">
        <v>349</v>
      </c>
    </row>
    <row r="21" spans="1:5">
      <c r="A21" s="3" t="s">
        <v>343</v>
      </c>
    </row>
    <row r="22" spans="1:5">
      <c r="A22" s="4" t="s">
        <v>141</v>
      </c>
      <c r="B22" s="5" t="n">
        <v>33306</v>
      </c>
      <c r="D22" s="5" t="n">
        <v>62083</v>
      </c>
    </row>
    <row r="23" spans="1:5">
      <c r="A23" s="4" t="s">
        <v>350</v>
      </c>
    </row>
    <row r="24" spans="1:5">
      <c r="A24" s="3" t="s">
        <v>343</v>
      </c>
    </row>
    <row r="25" spans="1:5">
      <c r="A25" s="4" t="s">
        <v>141</v>
      </c>
      <c r="B25" s="5" t="n">
        <v>6535</v>
      </c>
      <c r="D25" s="5" t="n">
        <v>13626</v>
      </c>
    </row>
    <row r="26" spans="1:5">
      <c r="A26" s="4" t="s">
        <v>351</v>
      </c>
    </row>
    <row r="27" spans="1:5">
      <c r="A27" s="3" t="s">
        <v>343</v>
      </c>
    </row>
    <row r="28" spans="1:5">
      <c r="A28" s="4" t="s">
        <v>141</v>
      </c>
      <c r="B28" s="5" t="n">
        <v>12985</v>
      </c>
      <c r="C28" s="7" t="n">
        <v>29130</v>
      </c>
      <c r="D28" s="5" t="n">
        <v>28538</v>
      </c>
      <c r="E28" s="7" t="n">
        <v>55812</v>
      </c>
    </row>
    <row r="29" spans="1:5">
      <c r="A29" s="4" t="s">
        <v>352</v>
      </c>
    </row>
    <row r="30" spans="1:5">
      <c r="A30" s="3" t="s">
        <v>343</v>
      </c>
    </row>
    <row r="31" spans="1:5">
      <c r="A31" s="4" t="s">
        <v>141</v>
      </c>
      <c r="B31" s="5" t="n">
        <v>9520</v>
      </c>
      <c r="D31" s="5" t="n">
        <v>21815</v>
      </c>
    </row>
    <row r="32" spans="1:5">
      <c r="A32" s="4" t="s">
        <v>353</v>
      </c>
    </row>
    <row r="33" spans="1:5">
      <c r="A33" s="3" t="s">
        <v>343</v>
      </c>
    </row>
    <row r="34" spans="1:5">
      <c r="A34" s="4" t="s">
        <v>141</v>
      </c>
      <c r="B34" s="5" t="n">
        <v>1254</v>
      </c>
      <c r="D34" s="5" t="n">
        <v>2578</v>
      </c>
    </row>
    <row r="35" spans="1:5">
      <c r="A35" s="4" t="s">
        <v>354</v>
      </c>
    </row>
    <row r="36" spans="1:5">
      <c r="A36" s="3" t="s">
        <v>343</v>
      </c>
    </row>
    <row r="37" spans="1:5">
      <c r="A37" s="4" t="s">
        <v>141</v>
      </c>
      <c r="B37" s="7" t="n">
        <v>2211</v>
      </c>
      <c r="D37" s="7" t="n">
        <v>41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5</v>
      </c>
      <c r="B1" s="2" t="s">
        <v>1</v>
      </c>
    </row>
    <row r="2" spans="1:3">
      <c r="B2" s="2" t="s">
        <v>2</v>
      </c>
      <c r="C2" s="2" t="s">
        <v>70</v>
      </c>
    </row>
    <row r="3" spans="1:3">
      <c r="A3" s="3" t="s">
        <v>145</v>
      </c>
    </row>
    <row r="4" spans="1:3">
      <c r="A4" s="4" t="s">
        <v>356</v>
      </c>
      <c r="B4" s="4" t="s">
        <v>357</v>
      </c>
      <c r="C4" s="4" t="s">
        <v>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9</v>
      </c>
      <c r="D1" s="2" t="s">
        <v>1</v>
      </c>
    </row>
    <row r="2" spans="1:5">
      <c r="B2" s="2" t="s">
        <v>2</v>
      </c>
      <c r="C2" s="2" t="s">
        <v>70</v>
      </c>
      <c r="D2" s="2" t="s">
        <v>2</v>
      </c>
      <c r="E2" s="2" t="s">
        <v>70</v>
      </c>
    </row>
    <row r="3" spans="1:5">
      <c r="A3" s="3" t="s">
        <v>148</v>
      </c>
    </row>
    <row r="4" spans="1:5">
      <c r="A4" s="4" t="s">
        <v>360</v>
      </c>
      <c r="B4" s="7" t="n">
        <v>303</v>
      </c>
      <c r="C4" s="7" t="n">
        <v>306</v>
      </c>
      <c r="D4" s="7" t="n">
        <v>611</v>
      </c>
      <c r="E4" s="7" t="n">
        <v>603</v>
      </c>
    </row>
    <row r="5" spans="1:5">
      <c r="A5" s="4" t="s">
        <v>361</v>
      </c>
      <c r="B5" s="5" t="n">
        <v>185</v>
      </c>
      <c r="C5" s="5" t="n">
        <v>147</v>
      </c>
      <c r="D5" s="5" t="n">
        <v>372</v>
      </c>
      <c r="E5" s="5" t="n">
        <v>290</v>
      </c>
    </row>
    <row r="6" spans="1:5">
      <c r="A6" s="4" t="s">
        <v>362</v>
      </c>
      <c r="B6" s="5" t="n">
        <v>-394</v>
      </c>
      <c r="C6" s="5" t="n">
        <v>-307</v>
      </c>
      <c r="D6" s="5" t="n">
        <v>-793</v>
      </c>
      <c r="E6" s="5" t="n">
        <v>-606</v>
      </c>
    </row>
    <row r="7" spans="1:5">
      <c r="A7" s="4" t="s">
        <v>363</v>
      </c>
      <c r="B7" s="5" t="n">
        <v>63</v>
      </c>
      <c r="C7" s="5" t="n">
        <v>75</v>
      </c>
      <c r="D7" s="5" t="n">
        <v>127</v>
      </c>
      <c r="E7" s="5" t="n">
        <v>148</v>
      </c>
    </row>
    <row r="8" spans="1:5">
      <c r="A8" s="4" t="s">
        <v>364</v>
      </c>
      <c r="B8" s="7" t="n">
        <v>157</v>
      </c>
      <c r="C8" s="7" t="n">
        <v>221</v>
      </c>
      <c r="D8" s="7" t="n">
        <v>317</v>
      </c>
      <c r="E8" s="7" t="n">
        <v>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6</v>
      </c>
      <c r="B4" s="7" t="n">
        <v>-7670</v>
      </c>
      <c r="C4" s="7" t="n">
        <v>12401</v>
      </c>
      <c r="D4" s="7" t="n">
        <v>-18484</v>
      </c>
      <c r="E4" s="7" t="n">
        <v>19052</v>
      </c>
    </row>
    <row r="5" spans="1:5">
      <c r="A5" s="3" t="s">
        <v>96</v>
      </c>
    </row>
    <row r="6" spans="1:5">
      <c r="A6" s="4" t="s">
        <v>97</v>
      </c>
      <c r="B6" s="5" t="n">
        <v>104</v>
      </c>
      <c r="C6" s="5" t="n">
        <v>373</v>
      </c>
      <c r="D6" s="5" t="n">
        <v>-3308</v>
      </c>
      <c r="E6" s="5" t="n">
        <v>1708</v>
      </c>
    </row>
    <row r="7" spans="1:5">
      <c r="A7" s="4" t="s">
        <v>98</v>
      </c>
      <c r="C7" s="5" t="n">
        <v>-417</v>
      </c>
      <c r="E7" s="5" t="n">
        <v>-338</v>
      </c>
    </row>
    <row r="8" spans="1:5">
      <c r="A8" s="4" t="s">
        <v>99</v>
      </c>
      <c r="B8" s="5" t="n">
        <v>5</v>
      </c>
      <c r="C8" s="5" t="n">
        <v>86</v>
      </c>
      <c r="D8" s="5" t="n">
        <v>67</v>
      </c>
      <c r="E8" s="5" t="n">
        <v>141</v>
      </c>
    </row>
    <row r="9" spans="1:5">
      <c r="A9" s="4" t="s">
        <v>100</v>
      </c>
      <c r="B9" s="5" t="n">
        <v>-3424</v>
      </c>
      <c r="C9" s="5" t="n">
        <v>2619</v>
      </c>
      <c r="D9" s="5" t="n">
        <v>-2582</v>
      </c>
      <c r="E9" s="5" t="n">
        <v>3861</v>
      </c>
    </row>
    <row r="10" spans="1:5">
      <c r="A10" s="4" t="s">
        <v>96</v>
      </c>
      <c r="B10" s="5" t="n">
        <v>-3315</v>
      </c>
      <c r="C10" s="5" t="n">
        <v>2661</v>
      </c>
      <c r="D10" s="5" t="n">
        <v>-5823</v>
      </c>
      <c r="E10" s="5" t="n">
        <v>5372</v>
      </c>
    </row>
    <row r="11" spans="1:5">
      <c r="A11" s="4" t="s">
        <v>101</v>
      </c>
      <c r="B11" s="7" t="n">
        <v>-10985</v>
      </c>
      <c r="C11" s="7" t="n">
        <v>15062</v>
      </c>
      <c r="D11" s="7" t="n">
        <v>-24307</v>
      </c>
      <c r="E11" s="7" t="n">
        <v>24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3" t="s">
        <v>366</v>
      </c>
    </row>
    <row r="4" spans="1:5">
      <c r="A4" s="4" t="s">
        <v>367</v>
      </c>
      <c r="B4" s="7" t="n">
        <v>1784</v>
      </c>
      <c r="C4" s="7" t="n">
        <v>1856</v>
      </c>
      <c r="D4" s="7" t="n">
        <v>3603</v>
      </c>
      <c r="E4" s="7" t="n">
        <v>3739</v>
      </c>
    </row>
    <row r="5" spans="1:5">
      <c r="A5" s="4" t="s">
        <v>368</v>
      </c>
      <c r="B5" s="5" t="n">
        <v>-340</v>
      </c>
      <c r="C5" s="5" t="n">
        <v>-433</v>
      </c>
      <c r="D5" s="5" t="n">
        <v>-724</v>
      </c>
      <c r="E5" s="5" t="n">
        <v>-813</v>
      </c>
    </row>
    <row r="6" spans="1:5">
      <c r="A6" s="4" t="s">
        <v>369</v>
      </c>
      <c r="B6" s="5" t="n">
        <v>1444</v>
      </c>
      <c r="C6" s="5" t="n">
        <v>1423</v>
      </c>
      <c r="D6" s="5" t="n">
        <v>2879</v>
      </c>
      <c r="E6" s="5" t="n">
        <v>2926</v>
      </c>
    </row>
    <row r="7" spans="1:5">
      <c r="A7" s="4" t="s">
        <v>370</v>
      </c>
    </row>
    <row r="8" spans="1:5">
      <c r="A8" s="3" t="s">
        <v>366</v>
      </c>
    </row>
    <row r="9" spans="1:5">
      <c r="A9" s="4" t="s">
        <v>367</v>
      </c>
      <c r="B9" s="5" t="n">
        <v>102</v>
      </c>
      <c r="C9" s="5" t="n">
        <v>93</v>
      </c>
      <c r="D9" s="5" t="n">
        <v>197</v>
      </c>
      <c r="E9" s="5" t="n">
        <v>184</v>
      </c>
    </row>
    <row r="10" spans="1:5">
      <c r="A10" s="4" t="s">
        <v>371</v>
      </c>
    </row>
    <row r="11" spans="1:5">
      <c r="A11" s="3" t="s">
        <v>366</v>
      </c>
    </row>
    <row r="12" spans="1:5">
      <c r="A12" s="4" t="s">
        <v>367</v>
      </c>
      <c r="B12" s="5" t="n">
        <v>995</v>
      </c>
      <c r="C12" s="5" t="n">
        <v>1008</v>
      </c>
      <c r="D12" s="5" t="n">
        <v>2030</v>
      </c>
      <c r="E12" s="5" t="n">
        <v>2024</v>
      </c>
    </row>
    <row r="13" spans="1:5">
      <c r="A13" s="4" t="s">
        <v>372</v>
      </c>
    </row>
    <row r="14" spans="1:5">
      <c r="A14" s="3" t="s">
        <v>366</v>
      </c>
    </row>
    <row r="15" spans="1:5">
      <c r="A15" s="4" t="s">
        <v>367</v>
      </c>
      <c r="B15" s="5" t="n">
        <v>687</v>
      </c>
      <c r="C15" s="5" t="n">
        <v>755</v>
      </c>
      <c r="D15" s="5" t="n">
        <v>1376</v>
      </c>
      <c r="E15" s="5" t="n">
        <v>1531</v>
      </c>
    </row>
    <row r="16" spans="1:5">
      <c r="A16" s="4" t="s">
        <v>373</v>
      </c>
    </row>
    <row r="17" spans="1:5">
      <c r="A17" s="3" t="s">
        <v>366</v>
      </c>
    </row>
    <row r="18" spans="1:5">
      <c r="A18" s="4" t="s">
        <v>367</v>
      </c>
      <c r="B18" s="7" t="n">
        <v>1682</v>
      </c>
      <c r="C18" s="7" t="n">
        <v>1763</v>
      </c>
      <c r="D18" s="7" t="n">
        <v>3406</v>
      </c>
      <c r="E18" s="7" t="n">
        <v>35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374</v>
      </c>
      <c r="B1" s="2" t="s">
        <v>69</v>
      </c>
      <c r="D1" s="2" t="s">
        <v>1</v>
      </c>
      <c r="F1" s="2" t="s">
        <v>324</v>
      </c>
    </row>
    <row r="2" spans="1:6">
      <c r="B2" s="2" t="s">
        <v>2</v>
      </c>
      <c r="C2" s="2" t="s">
        <v>70</v>
      </c>
      <c r="D2" s="2" t="s">
        <v>2</v>
      </c>
      <c r="E2" s="2" t="s">
        <v>70</v>
      </c>
      <c r="F2" s="2" t="s">
        <v>25</v>
      </c>
    </row>
    <row r="3" spans="1:6">
      <c r="A3" s="3" t="s">
        <v>151</v>
      </c>
    </row>
    <row r="4" spans="1:6">
      <c r="A4" s="4" t="s">
        <v>375</v>
      </c>
      <c r="D4" s="5" t="n">
        <v>5148000</v>
      </c>
    </row>
    <row r="5" spans="1:6">
      <c r="A5" s="4" t="s">
        <v>376</v>
      </c>
      <c r="B5" s="5" t="n">
        <v>0</v>
      </c>
      <c r="C5" s="5" t="n">
        <v>0</v>
      </c>
      <c r="D5" s="5" t="n">
        <v>0</v>
      </c>
      <c r="E5" s="5" t="n">
        <v>0</v>
      </c>
    </row>
    <row r="6" spans="1:6">
      <c r="A6" s="4" t="s">
        <v>377</v>
      </c>
      <c r="B6" s="5" t="n">
        <v>0</v>
      </c>
      <c r="D6" s="5" t="n">
        <v>-24000</v>
      </c>
    </row>
    <row r="7" spans="1:6">
      <c r="A7" s="4" t="s">
        <v>378</v>
      </c>
      <c r="D7" s="5" t="n">
        <v>-42000</v>
      </c>
    </row>
    <row r="8" spans="1:6">
      <c r="A8" s="4" t="s">
        <v>379</v>
      </c>
      <c r="D8" s="5" t="n">
        <v>-282000</v>
      </c>
    </row>
    <row r="9" spans="1:6">
      <c r="A9" s="4" t="s">
        <v>380</v>
      </c>
      <c r="B9" s="5" t="n">
        <v>4800000</v>
      </c>
      <c r="D9" s="5" t="n">
        <v>4800000</v>
      </c>
      <c r="F9" s="5" t="n">
        <v>5148000</v>
      </c>
    </row>
    <row r="10" spans="1:6">
      <c r="A10" s="4" t="s">
        <v>381</v>
      </c>
      <c r="B10" s="5" t="n">
        <v>4800000</v>
      </c>
      <c r="D10" s="5" t="n">
        <v>4800000</v>
      </c>
    </row>
    <row r="11" spans="1:6">
      <c r="A11" s="4" t="s">
        <v>382</v>
      </c>
      <c r="B11" s="5" t="n">
        <v>4063000</v>
      </c>
      <c r="D11" s="5" t="n">
        <v>4063000</v>
      </c>
    </row>
    <row r="12" spans="1:6">
      <c r="A12" s="4" t="s">
        <v>383</v>
      </c>
      <c r="D12" s="8" t="n">
        <v>22.65</v>
      </c>
    </row>
    <row r="13" spans="1:6">
      <c r="A13" s="4" t="s">
        <v>384</v>
      </c>
      <c r="D13" s="9" t="n">
        <v>15.48</v>
      </c>
    </row>
    <row r="14" spans="1:6">
      <c r="A14" s="4" t="s">
        <v>385</v>
      </c>
      <c r="D14" s="9" t="n">
        <v>16.54</v>
      </c>
    </row>
    <row r="15" spans="1:6">
      <c r="A15" s="4" t="s">
        <v>386</v>
      </c>
      <c r="D15" s="9" t="n">
        <v>25.63</v>
      </c>
    </row>
    <row r="16" spans="1:6">
      <c r="A16" s="4" t="s">
        <v>387</v>
      </c>
      <c r="B16" s="8" t="n">
        <v>22.56</v>
      </c>
      <c r="D16" s="9" t="n">
        <v>22.56</v>
      </c>
      <c r="F16" s="8" t="n">
        <v>22.65</v>
      </c>
    </row>
    <row r="17" spans="1:6">
      <c r="A17" s="4" t="s">
        <v>388</v>
      </c>
      <c r="B17" s="9" t="n">
        <v>22.56</v>
      </c>
      <c r="D17" s="9" t="n">
        <v>22.56</v>
      </c>
    </row>
    <row r="18" spans="1:6">
      <c r="A18" s="4" t="s">
        <v>389</v>
      </c>
      <c r="B18" s="8" t="n">
        <v>23.67</v>
      </c>
      <c r="D18" s="8" t="n">
        <v>23.67</v>
      </c>
    </row>
    <row r="19" spans="1:6">
      <c r="A19" s="4" t="s">
        <v>390</v>
      </c>
      <c r="D19" s="4" t="s">
        <v>391</v>
      </c>
      <c r="F19" s="4" t="s">
        <v>392</v>
      </c>
    </row>
    <row r="20" spans="1:6">
      <c r="A20" s="4" t="s">
        <v>393</v>
      </c>
      <c r="D20" s="4" t="s">
        <v>391</v>
      </c>
    </row>
    <row r="21" spans="1:6">
      <c r="A21" s="4" t="s">
        <v>394</v>
      </c>
      <c r="D21" s="4" t="s">
        <v>395</v>
      </c>
    </row>
    <row r="22" spans="1:6">
      <c r="A22" s="4" t="s">
        <v>396</v>
      </c>
      <c r="F22" s="7" t="n">
        <v>6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397</v>
      </c>
      <c r="B1" s="2" t="s">
        <v>69</v>
      </c>
      <c r="D1" s="2" t="s">
        <v>1</v>
      </c>
    </row>
    <row r="2" spans="1:5">
      <c r="B2" s="2" t="s">
        <v>2</v>
      </c>
      <c r="C2" s="2" t="s">
        <v>70</v>
      </c>
      <c r="D2" s="2" t="s">
        <v>2</v>
      </c>
      <c r="E2" s="2" t="s">
        <v>70</v>
      </c>
    </row>
    <row r="3" spans="1:5">
      <c r="A3" s="3" t="s">
        <v>398</v>
      </c>
    </row>
    <row r="4" spans="1:5">
      <c r="A4" s="4" t="s">
        <v>399</v>
      </c>
      <c r="D4" s="7" t="n">
        <v>33</v>
      </c>
    </row>
    <row r="5" spans="1:5">
      <c r="A5" s="4" t="s">
        <v>400</v>
      </c>
      <c r="B5" s="5" t="n">
        <v>0</v>
      </c>
      <c r="D5" s="5" t="n">
        <v>24000</v>
      </c>
    </row>
    <row r="6" spans="1:5">
      <c r="A6" s="4" t="s">
        <v>401</v>
      </c>
      <c r="B6" s="5" t="n">
        <v>0</v>
      </c>
      <c r="C6" s="5" t="n">
        <v>0</v>
      </c>
      <c r="D6" s="5" t="n">
        <v>0</v>
      </c>
      <c r="E6" s="5" t="n">
        <v>0</v>
      </c>
    </row>
    <row r="7" spans="1:5">
      <c r="A7" s="4" t="s">
        <v>402</v>
      </c>
    </row>
    <row r="8" spans="1:5">
      <c r="A8" s="3" t="s">
        <v>398</v>
      </c>
    </row>
    <row r="9" spans="1:5">
      <c r="A9" s="4" t="s">
        <v>403</v>
      </c>
      <c r="B9" s="7" t="n">
        <v>1900</v>
      </c>
      <c r="D9" s="7" t="n">
        <v>1900</v>
      </c>
    </row>
    <row r="10" spans="1:5">
      <c r="A10" s="4" t="s">
        <v>404</v>
      </c>
      <c r="D10" s="4" t="s">
        <v>4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151</v>
      </c>
    </row>
    <row r="4" spans="1:2">
      <c r="A4" s="4" t="s">
        <v>408</v>
      </c>
      <c r="B4" s="5" t="n">
        <v>1292</v>
      </c>
    </row>
    <row r="5" spans="1:2">
      <c r="A5" s="4" t="s">
        <v>409</v>
      </c>
      <c r="B5" s="5" t="n">
        <v>8</v>
      </c>
    </row>
    <row r="6" spans="1:2">
      <c r="A6" s="4" t="s">
        <v>410</v>
      </c>
      <c r="B6" s="5" t="n">
        <v>-7</v>
      </c>
    </row>
    <row r="7" spans="1:2">
      <c r="A7" s="4" t="s">
        <v>411</v>
      </c>
      <c r="B7" s="5" t="n">
        <v>-105</v>
      </c>
    </row>
    <row r="8" spans="1:2">
      <c r="A8" s="4" t="s">
        <v>412</v>
      </c>
      <c r="B8" s="5" t="n">
        <v>1188</v>
      </c>
    </row>
    <row r="9" spans="1:2">
      <c r="A9" s="4" t="s">
        <v>413</v>
      </c>
      <c r="B9" s="8" t="n">
        <v>21.33</v>
      </c>
    </row>
    <row r="10" spans="1:2">
      <c r="A10" s="4" t="s">
        <v>414</v>
      </c>
      <c r="B10" s="9" t="n">
        <v>20.68</v>
      </c>
    </row>
    <row r="11" spans="1:2">
      <c r="A11" s="4" t="s">
        <v>415</v>
      </c>
      <c r="B11" s="9" t="n">
        <v>19.99</v>
      </c>
    </row>
    <row r="12" spans="1:2">
      <c r="A12" s="4" t="s">
        <v>416</v>
      </c>
      <c r="B12" s="9" t="n">
        <v>21.59</v>
      </c>
    </row>
    <row r="13" spans="1:2">
      <c r="A13" s="4" t="s">
        <v>417</v>
      </c>
      <c r="B13" s="8" t="n">
        <v>21.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418</v>
      </c>
      <c r="B1" s="2" t="s">
        <v>69</v>
      </c>
      <c r="E1" s="2" t="s">
        <v>1</v>
      </c>
    </row>
    <row r="2" spans="1:6">
      <c r="B2" s="2" t="s">
        <v>2</v>
      </c>
      <c r="C2" s="2" t="s">
        <v>70</v>
      </c>
      <c r="D2" s="2" t="s">
        <v>419</v>
      </c>
      <c r="E2" s="2" t="s">
        <v>2</v>
      </c>
      <c r="F2" s="2" t="s">
        <v>70</v>
      </c>
    </row>
    <row r="3" spans="1:6">
      <c r="A3" s="3" t="s">
        <v>398</v>
      </c>
    </row>
    <row r="4" spans="1:6">
      <c r="A4" s="4" t="s">
        <v>420</v>
      </c>
      <c r="E4" s="5" t="n">
        <v>8</v>
      </c>
    </row>
    <row r="5" spans="1:6">
      <c r="A5" s="4" t="s">
        <v>109</v>
      </c>
      <c r="B5" s="7" t="n">
        <v>1784000</v>
      </c>
      <c r="C5" s="7" t="n">
        <v>1856000</v>
      </c>
      <c r="E5" s="7" t="n">
        <v>3603000</v>
      </c>
      <c r="F5" s="7" t="n">
        <v>3739000</v>
      </c>
    </row>
    <row r="6" spans="1:6">
      <c r="A6" s="4" t="s">
        <v>421</v>
      </c>
    </row>
    <row r="7" spans="1:6">
      <c r="A7" s="3" t="s">
        <v>398</v>
      </c>
    </row>
    <row r="8" spans="1:6">
      <c r="A8" s="4" t="s">
        <v>420</v>
      </c>
      <c r="D8" s="5" t="n">
        <v>500</v>
      </c>
    </row>
    <row r="9" spans="1:6">
      <c r="A9" s="4" t="s">
        <v>422</v>
      </c>
    </row>
    <row r="10" spans="1:6">
      <c r="A10" s="3" t="s">
        <v>398</v>
      </c>
    </row>
    <row r="11" spans="1:6">
      <c r="A11" s="4" t="s">
        <v>423</v>
      </c>
      <c r="B11" s="5" t="n">
        <v>11400000</v>
      </c>
      <c r="E11" s="7" t="n">
        <v>11400000</v>
      </c>
    </row>
    <row r="12" spans="1:6">
      <c r="A12" s="4" t="s">
        <v>404</v>
      </c>
      <c r="E12" s="4" t="s">
        <v>424</v>
      </c>
    </row>
    <row r="13" spans="1:6">
      <c r="A13" s="4" t="s">
        <v>425</v>
      </c>
    </row>
    <row r="14" spans="1:6">
      <c r="A14" s="3" t="s">
        <v>398</v>
      </c>
    </row>
    <row r="15" spans="1:6">
      <c r="A15" s="4" t="s">
        <v>423</v>
      </c>
      <c r="B15" s="5" t="n">
        <v>10100000</v>
      </c>
      <c r="E15" s="7" t="n">
        <v>10100000</v>
      </c>
    </row>
    <row r="16" spans="1:6">
      <c r="A16" s="4" t="s">
        <v>404</v>
      </c>
      <c r="E16" s="4" t="s">
        <v>426</v>
      </c>
    </row>
    <row r="17" spans="1:6">
      <c r="A17" s="4" t="s">
        <v>427</v>
      </c>
    </row>
    <row r="18" spans="1:6">
      <c r="A18" s="3" t="s">
        <v>398</v>
      </c>
    </row>
    <row r="19" spans="1:6">
      <c r="A19" s="4" t="s">
        <v>109</v>
      </c>
      <c r="B19" s="7" t="n">
        <v>0</v>
      </c>
      <c r="E19" s="7" t="n">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65791</v>
      </c>
      <c r="C3" s="7" t="n">
        <v>62857</v>
      </c>
    </row>
    <row r="4" spans="1:3">
      <c r="A4" s="4" t="s">
        <v>431</v>
      </c>
      <c r="B4" s="5" t="n">
        <v>30</v>
      </c>
      <c r="C4" s="5" t="n">
        <v>53</v>
      </c>
    </row>
    <row r="5" spans="1:3">
      <c r="A5" s="4" t="s">
        <v>432</v>
      </c>
      <c r="B5" s="5" t="n">
        <v>-514</v>
      </c>
      <c r="C5" s="5" t="n">
        <v>-417</v>
      </c>
    </row>
    <row r="6" spans="1:3">
      <c r="A6" s="4" t="s">
        <v>433</v>
      </c>
      <c r="B6" s="5" t="n">
        <v>65307</v>
      </c>
      <c r="C6" s="5" t="n">
        <v>62493</v>
      </c>
    </row>
    <row r="7" spans="1:3">
      <c r="A7" s="4" t="s">
        <v>434</v>
      </c>
      <c r="B7" s="5" t="n">
        <v>26700</v>
      </c>
      <c r="C7" s="5" t="n">
        <v>27800</v>
      </c>
    </row>
    <row r="8" spans="1:3">
      <c r="A8" s="4" t="s">
        <v>435</v>
      </c>
      <c r="B8" s="5" t="n">
        <v>520</v>
      </c>
      <c r="C8" s="5" t="n">
        <v>547</v>
      </c>
    </row>
    <row r="9" spans="1:3">
      <c r="A9" s="4" t="s">
        <v>436</v>
      </c>
      <c r="B9" s="5" t="n">
        <v>92527</v>
      </c>
      <c r="C9" s="5" t="n">
        <v>90840</v>
      </c>
    </row>
    <row r="10" spans="1:3">
      <c r="A10" s="4" t="s">
        <v>437</v>
      </c>
    </row>
    <row r="11" spans="1:3">
      <c r="A11" s="3" t="s">
        <v>429</v>
      </c>
    </row>
    <row r="12" spans="1:3">
      <c r="A12" s="4" t="s">
        <v>430</v>
      </c>
      <c r="B12" s="5" t="n">
        <v>35896</v>
      </c>
      <c r="C12" s="5" t="n">
        <v>32654</v>
      </c>
    </row>
    <row r="13" spans="1:3">
      <c r="A13" s="4" t="s">
        <v>431</v>
      </c>
      <c r="B13" s="5" t="n">
        <v>27</v>
      </c>
      <c r="C13" s="5" t="n">
        <v>44</v>
      </c>
    </row>
    <row r="14" spans="1:3">
      <c r="A14" s="4" t="s">
        <v>432</v>
      </c>
      <c r="B14" s="5" t="n">
        <v>-250</v>
      </c>
      <c r="C14" s="5" t="n">
        <v>-155</v>
      </c>
    </row>
    <row r="15" spans="1:3">
      <c r="A15" s="4" t="s">
        <v>433</v>
      </c>
      <c r="B15" s="5" t="n">
        <v>35673</v>
      </c>
      <c r="C15" s="5" t="n">
        <v>32543</v>
      </c>
    </row>
    <row r="16" spans="1:3">
      <c r="A16" s="4" t="s">
        <v>438</v>
      </c>
    </row>
    <row r="17" spans="1:3">
      <c r="A17" s="3" t="s">
        <v>429</v>
      </c>
    </row>
    <row r="18" spans="1:3">
      <c r="A18" s="4" t="s">
        <v>430</v>
      </c>
      <c r="B18" s="5" t="n">
        <v>2259</v>
      </c>
      <c r="C18" s="5" t="n">
        <v>2902</v>
      </c>
    </row>
    <row r="19" spans="1:3">
      <c r="A19" s="4" t="s">
        <v>431</v>
      </c>
      <c r="C19" s="5" t="n">
        <v>2</v>
      </c>
    </row>
    <row r="20" spans="1:3">
      <c r="A20" s="4" t="s">
        <v>432</v>
      </c>
      <c r="B20" s="5" t="n">
        <v>-38</v>
      </c>
      <c r="C20" s="5" t="n">
        <v>-22</v>
      </c>
    </row>
    <row r="21" spans="1:3">
      <c r="A21" s="4" t="s">
        <v>433</v>
      </c>
      <c r="B21" s="5" t="n">
        <v>2221</v>
      </c>
      <c r="C21" s="5" t="n">
        <v>2882</v>
      </c>
    </row>
    <row r="22" spans="1:3">
      <c r="A22" s="4" t="s">
        <v>439</v>
      </c>
    </row>
    <row r="23" spans="1:3">
      <c r="A23" s="3" t="s">
        <v>429</v>
      </c>
    </row>
    <row r="24" spans="1:3">
      <c r="A24" s="4" t="s">
        <v>430</v>
      </c>
      <c r="B24" s="5" t="n">
        <v>10355</v>
      </c>
      <c r="C24" s="5" t="n">
        <v>6545</v>
      </c>
    </row>
    <row r="25" spans="1:3">
      <c r="A25" s="4" t="s">
        <v>431</v>
      </c>
      <c r="B25" s="5" t="n">
        <v>1</v>
      </c>
      <c r="C25" s="5" t="n">
        <v>1</v>
      </c>
    </row>
    <row r="26" spans="1:3">
      <c r="A26" s="4" t="s">
        <v>432</v>
      </c>
      <c r="B26" s="5" t="n">
        <v>-37</v>
      </c>
      <c r="C26" s="5" t="n">
        <v>-20</v>
      </c>
    </row>
    <row r="27" spans="1:3">
      <c r="A27" s="4" t="s">
        <v>433</v>
      </c>
      <c r="B27" s="5" t="n">
        <v>10319</v>
      </c>
      <c r="C27" s="5" t="n">
        <v>6526</v>
      </c>
    </row>
    <row r="28" spans="1:3">
      <c r="A28" s="4" t="s">
        <v>440</v>
      </c>
    </row>
    <row r="29" spans="1:3">
      <c r="A29" s="3" t="s">
        <v>429</v>
      </c>
    </row>
    <row r="30" spans="1:3">
      <c r="A30" s="4" t="s">
        <v>430</v>
      </c>
      <c r="B30" s="5" t="n">
        <v>7292</v>
      </c>
      <c r="C30" s="5" t="n">
        <v>5554</v>
      </c>
    </row>
    <row r="31" spans="1:3">
      <c r="A31" s="4" t="s">
        <v>431</v>
      </c>
      <c r="C31" s="5" t="n">
        <v>1</v>
      </c>
    </row>
    <row r="32" spans="1:3">
      <c r="A32" s="4" t="s">
        <v>432</v>
      </c>
      <c r="B32" s="5" t="n">
        <v>-85</v>
      </c>
      <c r="C32" s="5" t="n">
        <v>-46</v>
      </c>
    </row>
    <row r="33" spans="1:3">
      <c r="A33" s="4" t="s">
        <v>433</v>
      </c>
      <c r="B33" s="5" t="n">
        <v>7207</v>
      </c>
      <c r="C33" s="5" t="n">
        <v>5509</v>
      </c>
    </row>
    <row r="34" spans="1:3">
      <c r="A34" s="4" t="s">
        <v>441</v>
      </c>
    </row>
    <row r="35" spans="1:3">
      <c r="A35" s="3" t="s">
        <v>429</v>
      </c>
    </row>
    <row r="36" spans="1:3">
      <c r="A36" s="4" t="s">
        <v>430</v>
      </c>
      <c r="B36" s="5" t="n">
        <v>8953</v>
      </c>
      <c r="C36" s="5" t="n">
        <v>14477</v>
      </c>
    </row>
    <row r="37" spans="1:3">
      <c r="A37" s="4" t="s">
        <v>432</v>
      </c>
      <c r="B37" s="5" t="n">
        <v>-104</v>
      </c>
      <c r="C37" s="5" t="n">
        <v>-174</v>
      </c>
    </row>
    <row r="38" spans="1:3">
      <c r="A38" s="4" t="s">
        <v>433</v>
      </c>
      <c r="B38" s="5" t="n">
        <v>8849</v>
      </c>
      <c r="C38" s="5" t="n">
        <v>14303</v>
      </c>
    </row>
    <row r="39" spans="1:3">
      <c r="A39" s="4" t="s">
        <v>442</v>
      </c>
    </row>
    <row r="40" spans="1:3">
      <c r="A40" s="3" t="s">
        <v>429</v>
      </c>
    </row>
    <row r="41" spans="1:3">
      <c r="A41" s="4" t="s">
        <v>430</v>
      </c>
      <c r="B41" s="5" t="n">
        <v>1036</v>
      </c>
      <c r="C41" s="5" t="n">
        <v>725</v>
      </c>
    </row>
    <row r="42" spans="1:3">
      <c r="A42" s="4" t="s">
        <v>431</v>
      </c>
      <c r="B42" s="5" t="n">
        <v>2</v>
      </c>
      <c r="C42" s="5" t="n">
        <v>5</v>
      </c>
    </row>
    <row r="43" spans="1:3">
      <c r="A43" s="4" t="s">
        <v>433</v>
      </c>
      <c r="B43" s="7" t="n">
        <v>1038</v>
      </c>
      <c r="C43" s="7" t="n">
        <v>7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29</v>
      </c>
    </row>
    <row r="3" spans="1:3">
      <c r="A3" s="4" t="s">
        <v>444</v>
      </c>
      <c r="B3" s="7" t="n">
        <v>65307</v>
      </c>
      <c r="C3" s="7" t="n">
        <v>62493</v>
      </c>
    </row>
    <row r="4" spans="1:3">
      <c r="A4" s="4" t="s">
        <v>437</v>
      </c>
    </row>
    <row r="5" spans="1:3">
      <c r="A5" s="3" t="s">
        <v>429</v>
      </c>
    </row>
    <row r="6" spans="1:3">
      <c r="A6" s="4" t="s">
        <v>445</v>
      </c>
      <c r="B6" s="5" t="n">
        <v>1500</v>
      </c>
    </row>
    <row r="7" spans="1:3">
      <c r="A7" s="4" t="s">
        <v>446</v>
      </c>
      <c r="B7" s="5" t="n">
        <v>16694</v>
      </c>
    </row>
    <row r="8" spans="1:3">
      <c r="A8" s="4" t="s">
        <v>447</v>
      </c>
      <c r="B8" s="5" t="n">
        <v>12264</v>
      </c>
    </row>
    <row r="9" spans="1:3">
      <c r="A9" s="4" t="s">
        <v>448</v>
      </c>
      <c r="B9" s="5" t="n">
        <v>5215</v>
      </c>
    </row>
    <row r="10" spans="1:3">
      <c r="A10" s="4" t="s">
        <v>444</v>
      </c>
      <c r="B10" s="5" t="n">
        <v>35673</v>
      </c>
      <c r="C10" s="5" t="n">
        <v>32543</v>
      </c>
    </row>
    <row r="11" spans="1:3">
      <c r="A11" s="4" t="s">
        <v>438</v>
      </c>
    </row>
    <row r="12" spans="1:3">
      <c r="A12" s="3" t="s">
        <v>429</v>
      </c>
    </row>
    <row r="13" spans="1:3">
      <c r="A13" s="4" t="s">
        <v>445</v>
      </c>
      <c r="B13" s="5" t="n">
        <v>490</v>
      </c>
    </row>
    <row r="14" spans="1:3">
      <c r="A14" s="4" t="s">
        <v>446</v>
      </c>
      <c r="B14" s="5" t="n">
        <v>603</v>
      </c>
    </row>
    <row r="15" spans="1:3">
      <c r="A15" s="4" t="s">
        <v>447</v>
      </c>
      <c r="B15" s="5" t="n">
        <v>1128</v>
      </c>
    </row>
    <row r="16" spans="1:3">
      <c r="A16" s="4" t="s">
        <v>444</v>
      </c>
      <c r="B16" s="5" t="n">
        <v>2221</v>
      </c>
      <c r="C16" s="5" t="n">
        <v>2882</v>
      </c>
    </row>
    <row r="17" spans="1:3">
      <c r="A17" s="4" t="s">
        <v>439</v>
      </c>
    </row>
    <row r="18" spans="1:3">
      <c r="A18" s="3" t="s">
        <v>429</v>
      </c>
    </row>
    <row r="19" spans="1:3">
      <c r="A19" s="4" t="s">
        <v>445</v>
      </c>
      <c r="B19" s="5" t="n">
        <v>4079</v>
      </c>
    </row>
    <row r="20" spans="1:3">
      <c r="A20" s="4" t="s">
        <v>446</v>
      </c>
      <c r="B20" s="5" t="n">
        <v>2270</v>
      </c>
    </row>
    <row r="21" spans="1:3">
      <c r="A21" s="4" t="s">
        <v>447</v>
      </c>
      <c r="B21" s="5" t="n">
        <v>556</v>
      </c>
    </row>
    <row r="22" spans="1:3">
      <c r="A22" s="4" t="s">
        <v>448</v>
      </c>
      <c r="B22" s="5" t="n">
        <v>1939</v>
      </c>
    </row>
    <row r="23" spans="1:3">
      <c r="A23" s="4" t="s">
        <v>449</v>
      </c>
      <c r="B23" s="5" t="n">
        <v>1475</v>
      </c>
    </row>
    <row r="24" spans="1:3">
      <c r="A24" s="4" t="s">
        <v>444</v>
      </c>
      <c r="B24" s="5" t="n">
        <v>10319</v>
      </c>
      <c r="C24" s="5" t="n">
        <v>6526</v>
      </c>
    </row>
    <row r="25" spans="1:3">
      <c r="A25" s="4" t="s">
        <v>440</v>
      </c>
    </row>
    <row r="26" spans="1:3">
      <c r="A26" s="3" t="s">
        <v>429</v>
      </c>
    </row>
    <row r="27" spans="1:3">
      <c r="A27" s="4" t="s">
        <v>448</v>
      </c>
      <c r="B27" s="5" t="n">
        <v>1970</v>
      </c>
    </row>
    <row r="28" spans="1:3">
      <c r="A28" s="4" t="s">
        <v>450</v>
      </c>
      <c r="B28" s="5" t="n">
        <v>588</v>
      </c>
    </row>
    <row r="29" spans="1:3">
      <c r="A29" s="4" t="s">
        <v>449</v>
      </c>
      <c r="B29" s="5" t="n">
        <v>4649</v>
      </c>
    </row>
    <row r="30" spans="1:3">
      <c r="A30" s="4" t="s">
        <v>444</v>
      </c>
      <c r="B30" s="5" t="n">
        <v>7207</v>
      </c>
      <c r="C30" s="5" t="n">
        <v>5509</v>
      </c>
    </row>
    <row r="31" spans="1:3">
      <c r="A31" s="4" t="s">
        <v>441</v>
      </c>
    </row>
    <row r="32" spans="1:3">
      <c r="A32" s="3" t="s">
        <v>429</v>
      </c>
    </row>
    <row r="33" spans="1:3">
      <c r="A33" s="4" t="s">
        <v>446</v>
      </c>
      <c r="B33" s="5" t="n">
        <v>1519</v>
      </c>
    </row>
    <row r="34" spans="1:3">
      <c r="A34" s="4" t="s">
        <v>447</v>
      </c>
      <c r="B34" s="5" t="n">
        <v>3845</v>
      </c>
    </row>
    <row r="35" spans="1:3">
      <c r="A35" s="4" t="s">
        <v>448</v>
      </c>
      <c r="B35" s="5" t="n">
        <v>3485</v>
      </c>
    </row>
    <row r="36" spans="1:3">
      <c r="A36" s="4" t="s">
        <v>444</v>
      </c>
      <c r="B36" s="5" t="n">
        <v>8849</v>
      </c>
      <c r="C36" s="5" t="n">
        <v>14303</v>
      </c>
    </row>
    <row r="37" spans="1:3">
      <c r="A37" s="4" t="s">
        <v>442</v>
      </c>
    </row>
    <row r="38" spans="1:3">
      <c r="A38" s="3" t="s">
        <v>429</v>
      </c>
    </row>
    <row r="39" spans="1:3">
      <c r="A39" s="4" t="s">
        <v>446</v>
      </c>
      <c r="B39" s="5" t="n">
        <v>729</v>
      </c>
    </row>
    <row r="40" spans="1:3">
      <c r="A40" s="4" t="s">
        <v>447</v>
      </c>
      <c r="B40" s="5" t="n">
        <v>309</v>
      </c>
    </row>
    <row r="41" spans="1:3">
      <c r="A41" s="4" t="s">
        <v>444</v>
      </c>
      <c r="B41" s="7" t="n">
        <v>1038</v>
      </c>
      <c r="C41" s="7" t="n">
        <v>7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9</v>
      </c>
      <c r="D1" s="2" t="s">
        <v>1</v>
      </c>
    </row>
    <row r="2" spans="1:5">
      <c r="B2" s="2" t="s">
        <v>2</v>
      </c>
      <c r="C2" s="2" t="s">
        <v>70</v>
      </c>
      <c r="D2" s="2" t="s">
        <v>2</v>
      </c>
      <c r="E2" s="2" t="s">
        <v>70</v>
      </c>
    </row>
    <row r="3" spans="1:5">
      <c r="A3" s="3" t="s">
        <v>429</v>
      </c>
    </row>
    <row r="4" spans="1:5">
      <c r="A4" s="4" t="s">
        <v>452</v>
      </c>
      <c r="B4" s="7" t="n">
        <v>25</v>
      </c>
      <c r="C4" s="7" t="n">
        <v>33</v>
      </c>
      <c r="D4" s="7" t="n">
        <v>25</v>
      </c>
      <c r="E4" s="7" t="n">
        <v>57</v>
      </c>
    </row>
    <row r="5" spans="1:5">
      <c r="A5" s="4" t="s">
        <v>453</v>
      </c>
      <c r="B5" s="7" t="n">
        <v>-241</v>
      </c>
      <c r="C5" s="7" t="n">
        <v>-113</v>
      </c>
      <c r="D5" s="7" t="n">
        <v>-315</v>
      </c>
      <c r="E5" s="7" t="n">
        <v>-1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265</v>
      </c>
      <c r="D2" s="2" t="s">
        <v>25</v>
      </c>
    </row>
    <row r="3" spans="1:4">
      <c r="A3" s="3" t="s">
        <v>455</v>
      </c>
    </row>
    <row r="4" spans="1:4">
      <c r="A4" s="4" t="s">
        <v>456</v>
      </c>
      <c r="B4" s="7" t="n">
        <v>26700</v>
      </c>
      <c r="D4" s="7" t="n">
        <v>27800</v>
      </c>
    </row>
    <row r="5" spans="1:4">
      <c r="A5" s="4" t="s">
        <v>280</v>
      </c>
    </row>
    <row r="6" spans="1:4">
      <c r="A6" s="3" t="s">
        <v>455</v>
      </c>
    </row>
    <row r="7" spans="1:4">
      <c r="A7" s="4" t="s">
        <v>457</v>
      </c>
      <c r="C7" s="7" t="n">
        <v>3200</v>
      </c>
    </row>
    <row r="8" spans="1:4">
      <c r="A8" s="4" t="s">
        <v>458</v>
      </c>
    </row>
    <row r="9" spans="1:4">
      <c r="A9" s="3" t="s">
        <v>455</v>
      </c>
    </row>
    <row r="10" spans="1:4">
      <c r="A10" s="4" t="s">
        <v>459</v>
      </c>
      <c r="B10" s="4" t="s">
        <v>460</v>
      </c>
    </row>
    <row r="11" spans="1:4">
      <c r="A11" s="4" t="s">
        <v>461</v>
      </c>
      <c r="B11" s="4" t="s">
        <v>462</v>
      </c>
    </row>
    <row r="12" spans="1:4">
      <c r="A12" s="4" t="s">
        <v>463</v>
      </c>
    </row>
    <row r="13" spans="1:4">
      <c r="A13" s="3" t="s">
        <v>455</v>
      </c>
    </row>
    <row r="14" spans="1:4">
      <c r="A14" s="4" t="s">
        <v>464</v>
      </c>
      <c r="B14" s="7" t="n">
        <v>26700</v>
      </c>
      <c r="D14" s="5" t="n">
        <v>26700</v>
      </c>
    </row>
    <row r="15" spans="1:4">
      <c r="A15" s="4" t="s">
        <v>465</v>
      </c>
    </row>
    <row r="16" spans="1:4">
      <c r="A16" s="3" t="s">
        <v>455</v>
      </c>
    </row>
    <row r="17" spans="1:4">
      <c r="A17" s="4" t="s">
        <v>466</v>
      </c>
      <c r="B17" s="7" t="n">
        <v>26500</v>
      </c>
      <c r="D17" s="7" t="n">
        <v>26700</v>
      </c>
    </row>
    <row r="18" spans="1:4">
      <c r="A18" s="4" t="s">
        <v>467</v>
      </c>
    </row>
    <row r="19" spans="1:4">
      <c r="A19" s="3" t="s">
        <v>455</v>
      </c>
    </row>
    <row r="20" spans="1:4">
      <c r="A20" s="4" t="s">
        <v>468</v>
      </c>
      <c r="B20"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9</v>
      </c>
      <c r="D1" s="2" t="s">
        <v>1</v>
      </c>
    </row>
    <row r="2" spans="1:5">
      <c r="B2" s="2" t="s">
        <v>2</v>
      </c>
      <c r="C2" s="2" t="s">
        <v>70</v>
      </c>
      <c r="D2" s="2" t="s">
        <v>2</v>
      </c>
      <c r="E2" s="2" t="s">
        <v>70</v>
      </c>
    </row>
    <row r="3" spans="1:5">
      <c r="A3" s="3" t="s">
        <v>429</v>
      </c>
    </row>
    <row r="4" spans="1:5">
      <c r="A4" s="4" t="s">
        <v>81</v>
      </c>
      <c r="B4" s="7" t="n">
        <v>990</v>
      </c>
      <c r="C4" s="7" t="n">
        <v>1390</v>
      </c>
      <c r="D4" s="7" t="n">
        <v>893</v>
      </c>
      <c r="E4" s="7" t="n">
        <v>1860</v>
      </c>
    </row>
    <row r="5" spans="1:5">
      <c r="A5" s="4" t="s">
        <v>471</v>
      </c>
    </row>
    <row r="6" spans="1:5">
      <c r="A6" s="3" t="s">
        <v>429</v>
      </c>
    </row>
    <row r="7" spans="1:5">
      <c r="A7" s="4" t="s">
        <v>81</v>
      </c>
      <c r="B7" s="5" t="n">
        <v>-52</v>
      </c>
      <c r="D7" s="5" t="n">
        <v>347</v>
      </c>
    </row>
    <row r="8" spans="1:5">
      <c r="A8" s="4" t="s">
        <v>472</v>
      </c>
      <c r="B8" s="5" t="n">
        <v>1258</v>
      </c>
      <c r="D8" s="5" t="n">
        <v>836</v>
      </c>
    </row>
    <row r="9" spans="1:5">
      <c r="A9" s="4" t="s">
        <v>473</v>
      </c>
      <c r="B9" s="7" t="n">
        <v>1206</v>
      </c>
      <c r="D9" s="7" t="n">
        <v>11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6</v>
      </c>
      <c r="B4" s="7" t="n">
        <v>-18484</v>
      </c>
      <c r="C4" s="7" t="n">
        <v>19052</v>
      </c>
    </row>
    <row r="5" spans="1:3">
      <c r="A5" s="3" t="s">
        <v>104</v>
      </c>
    </row>
    <row r="6" spans="1:3">
      <c r="A6" s="4" t="s">
        <v>105</v>
      </c>
      <c r="B6" s="5" t="n">
        <v>7526</v>
      </c>
      <c r="C6" s="5" t="n">
        <v>8377</v>
      </c>
    </row>
    <row r="7" spans="1:3">
      <c r="A7" s="4" t="s">
        <v>106</v>
      </c>
      <c r="B7" s="5" t="n">
        <v>20</v>
      </c>
      <c r="C7" s="5" t="n">
        <v>238</v>
      </c>
    </row>
    <row r="8" spans="1:3">
      <c r="A8" s="4" t="s">
        <v>107</v>
      </c>
      <c r="B8" s="5" t="n">
        <v>-893</v>
      </c>
      <c r="C8" s="5" t="n">
        <v>-1860</v>
      </c>
    </row>
    <row r="9" spans="1:3">
      <c r="A9" s="4" t="s">
        <v>108</v>
      </c>
      <c r="B9" s="5" t="n">
        <v>68</v>
      </c>
      <c r="C9" s="5" t="n">
        <v>-11</v>
      </c>
    </row>
    <row r="10" spans="1:3">
      <c r="A10" s="4" t="s">
        <v>83</v>
      </c>
      <c r="B10" s="5" t="n">
        <v>-11322</v>
      </c>
    </row>
    <row r="11" spans="1:3">
      <c r="A11" s="4" t="s">
        <v>109</v>
      </c>
      <c r="B11" s="5" t="n">
        <v>3603</v>
      </c>
      <c r="C11" s="5" t="n">
        <v>3739</v>
      </c>
    </row>
    <row r="12" spans="1:3">
      <c r="A12" s="4" t="s">
        <v>110</v>
      </c>
      <c r="B12" s="5" t="n">
        <v>-16384</v>
      </c>
      <c r="C12" s="5" t="n">
        <v>-2772</v>
      </c>
    </row>
    <row r="13" spans="1:3">
      <c r="A13" s="3" t="s">
        <v>111</v>
      </c>
    </row>
    <row r="14" spans="1:3">
      <c r="A14" s="4" t="s">
        <v>112</v>
      </c>
      <c r="B14" s="5" t="n">
        <v>66931</v>
      </c>
      <c r="C14" s="5" t="n">
        <v>13911</v>
      </c>
    </row>
    <row r="15" spans="1:3">
      <c r="A15" s="4" t="s">
        <v>30</v>
      </c>
      <c r="B15" s="5" t="n">
        <v>9</v>
      </c>
      <c r="C15" s="5" t="n">
        <v>571</v>
      </c>
    </row>
    <row r="16" spans="1:3">
      <c r="A16" s="4" t="s">
        <v>113</v>
      </c>
      <c r="B16" s="5" t="n">
        <v>2063</v>
      </c>
      <c r="C16" s="5" t="n">
        <v>-7547</v>
      </c>
    </row>
    <row r="17" spans="1:3">
      <c r="A17" s="4" t="s">
        <v>114</v>
      </c>
      <c r="B17" s="5" t="n">
        <v>10157</v>
      </c>
      <c r="C17" s="5" t="n">
        <v>-9853</v>
      </c>
    </row>
    <row r="18" spans="1:3">
      <c r="A18" s="4" t="s">
        <v>41</v>
      </c>
      <c r="B18" s="5" t="n">
        <v>683</v>
      </c>
      <c r="C18" s="5" t="n">
        <v>-10910</v>
      </c>
    </row>
    <row r="19" spans="1:3">
      <c r="A19" s="4" t="s">
        <v>115</v>
      </c>
      <c r="B19" s="5" t="n">
        <v>2008</v>
      </c>
      <c r="C19" s="5" t="n">
        <v>-2629</v>
      </c>
    </row>
    <row r="20" spans="1:3">
      <c r="A20" s="4" t="s">
        <v>45</v>
      </c>
      <c r="B20" s="5" t="n">
        <v>6945</v>
      </c>
      <c r="C20" s="5" t="n">
        <v>10273</v>
      </c>
    </row>
    <row r="21" spans="1:3">
      <c r="A21" s="4" t="s">
        <v>116</v>
      </c>
      <c r="B21" s="5" t="n">
        <v>52930</v>
      </c>
      <c r="C21" s="5" t="n">
        <v>20579</v>
      </c>
    </row>
    <row r="22" spans="1:3">
      <c r="A22" s="3" t="s">
        <v>117</v>
      </c>
    </row>
    <row r="23" spans="1:3">
      <c r="A23" s="4" t="s">
        <v>118</v>
      </c>
      <c r="B23" s="5" t="n">
        <v>-4183</v>
      </c>
      <c r="C23" s="5" t="n">
        <v>-7509</v>
      </c>
    </row>
    <row r="24" spans="1:3">
      <c r="A24" s="4" t="s">
        <v>119</v>
      </c>
      <c r="C24" s="5" t="n">
        <v>16</v>
      </c>
    </row>
    <row r="25" spans="1:3">
      <c r="A25" s="4" t="s">
        <v>120</v>
      </c>
      <c r="B25" s="5" t="n">
        <v>86436</v>
      </c>
      <c r="C25" s="5" t="n">
        <v>81891</v>
      </c>
    </row>
    <row r="26" spans="1:3">
      <c r="A26" s="4" t="s">
        <v>121</v>
      </c>
      <c r="B26" s="5" t="n">
        <v>-89801</v>
      </c>
      <c r="C26" s="5" t="n">
        <v>-65140</v>
      </c>
    </row>
    <row r="27" spans="1:3">
      <c r="A27" s="4" t="s">
        <v>122</v>
      </c>
      <c r="B27" s="5" t="n">
        <v>-7806</v>
      </c>
    </row>
    <row r="28" spans="1:3">
      <c r="A28" s="4" t="s">
        <v>123</v>
      </c>
      <c r="B28" s="5" t="n">
        <v>-15354</v>
      </c>
      <c r="C28" s="5" t="n">
        <v>9258</v>
      </c>
    </row>
    <row r="29" spans="1:3">
      <c r="A29" s="3" t="s">
        <v>124</v>
      </c>
    </row>
    <row r="30" spans="1:3">
      <c r="A30" s="4" t="s">
        <v>125</v>
      </c>
      <c r="B30" s="5" t="n">
        <v>369</v>
      </c>
      <c r="C30" s="5" t="n">
        <v>1722</v>
      </c>
    </row>
    <row r="31" spans="1:3">
      <c r="A31" s="4" t="s">
        <v>126</v>
      </c>
      <c r="B31" s="5" t="n">
        <v>-12774</v>
      </c>
      <c r="C31" s="5" t="n">
        <v>-17311</v>
      </c>
    </row>
    <row r="32" spans="1:3">
      <c r="A32" s="4" t="s">
        <v>127</v>
      </c>
      <c r="B32" s="5" t="n">
        <v>-8679</v>
      </c>
      <c r="C32" s="5" t="n">
        <v>-8719</v>
      </c>
    </row>
    <row r="33" spans="1:3">
      <c r="A33" s="4" t="s">
        <v>128</v>
      </c>
      <c r="B33" s="5" t="n">
        <v>-21084</v>
      </c>
      <c r="C33" s="5" t="n">
        <v>-24308</v>
      </c>
    </row>
    <row r="34" spans="1:3">
      <c r="A34" s="4" t="s">
        <v>129</v>
      </c>
      <c r="B34" s="5" t="n">
        <v>16492</v>
      </c>
      <c r="C34" s="5" t="n">
        <v>5529</v>
      </c>
    </row>
    <row r="35" spans="1:3">
      <c r="A35" s="4" t="s">
        <v>130</v>
      </c>
      <c r="B35" s="5" t="n">
        <v>-2606</v>
      </c>
      <c r="C35" s="5" t="n">
        <v>3374</v>
      </c>
    </row>
    <row r="36" spans="1:3">
      <c r="A36" s="4" t="s">
        <v>131</v>
      </c>
      <c r="B36" s="5" t="n">
        <v>86433</v>
      </c>
      <c r="C36" s="5" t="n">
        <v>79895</v>
      </c>
    </row>
    <row r="37" spans="1:3">
      <c r="A37" s="4" t="s">
        <v>132</v>
      </c>
      <c r="B37" s="5" t="n">
        <v>100319</v>
      </c>
      <c r="C37" s="5" t="n">
        <v>88798</v>
      </c>
    </row>
    <row r="38" spans="1:3">
      <c r="A38" s="3" t="s">
        <v>133</v>
      </c>
    </row>
    <row r="39" spans="1:3">
      <c r="A39" s="4" t="s">
        <v>134</v>
      </c>
      <c r="B39" s="7" t="n">
        <v>209</v>
      </c>
      <c r="C39" s="7" t="n">
        <v>4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29</v>
      </c>
    </row>
    <row r="3" spans="1:3">
      <c r="A3" s="4" t="s">
        <v>475</v>
      </c>
      <c r="B3" s="7" t="n">
        <v>65307</v>
      </c>
      <c r="C3" s="7" t="n">
        <v>62493</v>
      </c>
    </row>
    <row r="4" spans="1:3">
      <c r="A4" s="4" t="s">
        <v>476</v>
      </c>
    </row>
    <row r="5" spans="1:3">
      <c r="A5" s="3" t="s">
        <v>429</v>
      </c>
    </row>
    <row r="6" spans="1:3">
      <c r="A6" s="4" t="s">
        <v>477</v>
      </c>
      <c r="B6" s="5" t="n">
        <v>2358</v>
      </c>
      <c r="C6" s="5" t="n">
        <v>9850</v>
      </c>
    </row>
    <row r="7" spans="1:3">
      <c r="A7" s="4" t="s">
        <v>475</v>
      </c>
      <c r="B7" s="5" t="n">
        <v>123286</v>
      </c>
      <c r="C7" s="5" t="n">
        <v>118038</v>
      </c>
    </row>
    <row r="8" spans="1:3">
      <c r="A8" s="4" t="s">
        <v>478</v>
      </c>
      <c r="B8" s="5" t="n">
        <v>125644</v>
      </c>
      <c r="C8" s="5" t="n">
        <v>127888</v>
      </c>
    </row>
    <row r="9" spans="1:3">
      <c r="A9" s="4" t="s">
        <v>479</v>
      </c>
    </row>
    <row r="10" spans="1:3">
      <c r="A10" s="3" t="s">
        <v>429</v>
      </c>
    </row>
    <row r="11" spans="1:3">
      <c r="A11" s="4" t="s">
        <v>477</v>
      </c>
      <c r="B11" s="5" t="n">
        <v>2008</v>
      </c>
      <c r="C11" s="5" t="n">
        <v>5851</v>
      </c>
    </row>
    <row r="12" spans="1:3">
      <c r="A12" s="4" t="s">
        <v>475</v>
      </c>
      <c r="B12" s="5" t="n">
        <v>66828</v>
      </c>
      <c r="C12" s="5" t="n">
        <v>69848</v>
      </c>
    </row>
    <row r="13" spans="1:3">
      <c r="A13" s="4" t="s">
        <v>478</v>
      </c>
      <c r="B13" s="5" t="n">
        <v>68836</v>
      </c>
      <c r="C13" s="5" t="n">
        <v>75699</v>
      </c>
    </row>
    <row r="14" spans="1:3">
      <c r="A14" s="4" t="s">
        <v>480</v>
      </c>
    </row>
    <row r="15" spans="1:3">
      <c r="A15" s="3" t="s">
        <v>429</v>
      </c>
    </row>
    <row r="16" spans="1:3">
      <c r="A16" s="4" t="s">
        <v>477</v>
      </c>
      <c r="B16" s="5" t="n">
        <v>350</v>
      </c>
      <c r="C16" s="5" t="n">
        <v>3999</v>
      </c>
    </row>
    <row r="17" spans="1:3">
      <c r="A17" s="4" t="s">
        <v>475</v>
      </c>
      <c r="B17" s="5" t="n">
        <v>56458</v>
      </c>
      <c r="C17" s="5" t="n">
        <v>48190</v>
      </c>
    </row>
    <row r="18" spans="1:3">
      <c r="A18" s="4" t="s">
        <v>478</v>
      </c>
      <c r="B18" s="5" t="n">
        <v>56808</v>
      </c>
      <c r="C18" s="5" t="n">
        <v>52189</v>
      </c>
    </row>
    <row r="19" spans="1:3">
      <c r="A19" s="4" t="s">
        <v>481</v>
      </c>
    </row>
    <row r="20" spans="1:3">
      <c r="A20" s="3" t="s">
        <v>429</v>
      </c>
    </row>
    <row r="21" spans="1:3">
      <c r="A21" s="4" t="s">
        <v>477</v>
      </c>
      <c r="B21" s="5" t="n">
        <v>2008</v>
      </c>
      <c r="C21" s="5" t="n">
        <v>5851</v>
      </c>
    </row>
    <row r="22" spans="1:3">
      <c r="A22" s="4" t="s">
        <v>482</v>
      </c>
    </row>
    <row r="23" spans="1:3">
      <c r="A23" s="3" t="s">
        <v>429</v>
      </c>
    </row>
    <row r="24" spans="1:3">
      <c r="A24" s="4" t="s">
        <v>477</v>
      </c>
      <c r="B24" s="5" t="n">
        <v>2008</v>
      </c>
      <c r="C24" s="5" t="n">
        <v>5851</v>
      </c>
    </row>
    <row r="25" spans="1:3">
      <c r="A25" s="4" t="s">
        <v>437</v>
      </c>
    </row>
    <row r="26" spans="1:3">
      <c r="A26" s="3" t="s">
        <v>429</v>
      </c>
    </row>
    <row r="27" spans="1:3">
      <c r="A27" s="4" t="s">
        <v>475</v>
      </c>
      <c r="B27" s="5" t="n">
        <v>35673</v>
      </c>
      <c r="C27" s="5" t="n">
        <v>32543</v>
      </c>
    </row>
    <row r="28" spans="1:3">
      <c r="A28" s="4" t="s">
        <v>483</v>
      </c>
    </row>
    <row r="29" spans="1:3">
      <c r="A29" s="3" t="s">
        <v>429</v>
      </c>
    </row>
    <row r="30" spans="1:3">
      <c r="A30" s="4" t="s">
        <v>475</v>
      </c>
      <c r="B30" s="5" t="n">
        <v>35673</v>
      </c>
      <c r="C30" s="5" t="n">
        <v>32543</v>
      </c>
    </row>
    <row r="31" spans="1:3">
      <c r="A31" s="4" t="s">
        <v>484</v>
      </c>
    </row>
    <row r="32" spans="1:3">
      <c r="A32" s="3" t="s">
        <v>429</v>
      </c>
    </row>
    <row r="33" spans="1:3">
      <c r="A33" s="4" t="s">
        <v>475</v>
      </c>
      <c r="B33" s="5" t="n">
        <v>35673</v>
      </c>
      <c r="C33" s="5" t="n">
        <v>32543</v>
      </c>
    </row>
    <row r="34" spans="1:3">
      <c r="A34" s="4" t="s">
        <v>485</v>
      </c>
    </row>
    <row r="35" spans="1:3">
      <c r="A35" s="3" t="s">
        <v>429</v>
      </c>
    </row>
    <row r="36" spans="1:3">
      <c r="A36" s="4" t="s">
        <v>477</v>
      </c>
      <c r="B36" s="5" t="n">
        <v>350</v>
      </c>
    </row>
    <row r="37" spans="1:3">
      <c r="A37" s="4" t="s">
        <v>486</v>
      </c>
    </row>
    <row r="38" spans="1:3">
      <c r="A38" s="3" t="s">
        <v>429</v>
      </c>
    </row>
    <row r="39" spans="1:3">
      <c r="A39" s="4" t="s">
        <v>477</v>
      </c>
      <c r="B39" s="5" t="n">
        <v>350</v>
      </c>
    </row>
    <row r="40" spans="1:3">
      <c r="A40" s="4" t="s">
        <v>438</v>
      </c>
    </row>
    <row r="41" spans="1:3">
      <c r="A41" s="3" t="s">
        <v>429</v>
      </c>
    </row>
    <row r="42" spans="1:3">
      <c r="A42" s="4" t="s">
        <v>475</v>
      </c>
      <c r="B42" s="5" t="n">
        <v>2221</v>
      </c>
      <c r="C42" s="5" t="n">
        <v>2882</v>
      </c>
    </row>
    <row r="43" spans="1:3">
      <c r="A43" s="4" t="s">
        <v>487</v>
      </c>
    </row>
    <row r="44" spans="1:3">
      <c r="A44" s="3" t="s">
        <v>429</v>
      </c>
    </row>
    <row r="45" spans="1:3">
      <c r="A45" s="4" t="s">
        <v>475</v>
      </c>
      <c r="B45" s="5" t="n">
        <v>2221</v>
      </c>
      <c r="C45" s="5" t="n">
        <v>2882</v>
      </c>
    </row>
    <row r="46" spans="1:3">
      <c r="A46" s="4" t="s">
        <v>488</v>
      </c>
    </row>
    <row r="47" spans="1:3">
      <c r="A47" s="3" t="s">
        <v>429</v>
      </c>
    </row>
    <row r="48" spans="1:3">
      <c r="A48" s="4" t="s">
        <v>475</v>
      </c>
      <c r="B48" s="5" t="n">
        <v>2221</v>
      </c>
      <c r="C48" s="5" t="n">
        <v>2882</v>
      </c>
    </row>
    <row r="49" spans="1:3">
      <c r="A49" s="4" t="s">
        <v>489</v>
      </c>
    </row>
    <row r="50" spans="1:3">
      <c r="A50" s="3" t="s">
        <v>429</v>
      </c>
    </row>
    <row r="51" spans="1:3">
      <c r="A51" s="4" t="s">
        <v>477</v>
      </c>
      <c r="C51" s="5" t="n">
        <v>3999</v>
      </c>
    </row>
    <row r="52" spans="1:3">
      <c r="A52" s="4" t="s">
        <v>490</v>
      </c>
    </row>
    <row r="53" spans="1:3">
      <c r="A53" s="3" t="s">
        <v>429</v>
      </c>
    </row>
    <row r="54" spans="1:3">
      <c r="A54" s="4" t="s">
        <v>477</v>
      </c>
      <c r="C54" s="5" t="n">
        <v>3999</v>
      </c>
    </row>
    <row r="55" spans="1:3">
      <c r="A55" s="4" t="s">
        <v>439</v>
      </c>
    </row>
    <row r="56" spans="1:3">
      <c r="A56" s="3" t="s">
        <v>429</v>
      </c>
    </row>
    <row r="57" spans="1:3">
      <c r="A57" s="4" t="s">
        <v>475</v>
      </c>
      <c r="B57" s="5" t="n">
        <v>10319</v>
      </c>
      <c r="C57" s="5" t="n">
        <v>6526</v>
      </c>
    </row>
    <row r="58" spans="1:3">
      <c r="A58" s="4" t="s">
        <v>491</v>
      </c>
    </row>
    <row r="59" spans="1:3">
      <c r="A59" s="3" t="s">
        <v>429</v>
      </c>
    </row>
    <row r="60" spans="1:3">
      <c r="A60" s="4" t="s">
        <v>475</v>
      </c>
      <c r="B60" s="5" t="n">
        <v>10319</v>
      </c>
      <c r="C60" s="5" t="n">
        <v>6526</v>
      </c>
    </row>
    <row r="61" spans="1:3">
      <c r="A61" s="4" t="s">
        <v>492</v>
      </c>
    </row>
    <row r="62" spans="1:3">
      <c r="A62" s="3" t="s">
        <v>429</v>
      </c>
    </row>
    <row r="63" spans="1:3">
      <c r="A63" s="4" t="s">
        <v>475</v>
      </c>
      <c r="B63" s="5" t="n">
        <v>10319</v>
      </c>
      <c r="C63" s="5" t="n">
        <v>6526</v>
      </c>
    </row>
    <row r="64" spans="1:3">
      <c r="A64" s="4" t="s">
        <v>440</v>
      </c>
    </row>
    <row r="65" spans="1:3">
      <c r="A65" s="3" t="s">
        <v>429</v>
      </c>
    </row>
    <row r="66" spans="1:3">
      <c r="A66" s="4" t="s">
        <v>475</v>
      </c>
      <c r="B66" s="5" t="n">
        <v>7207</v>
      </c>
      <c r="C66" s="5" t="n">
        <v>5509</v>
      </c>
    </row>
    <row r="67" spans="1:3">
      <c r="A67" s="4" t="s">
        <v>493</v>
      </c>
    </row>
    <row r="68" spans="1:3">
      <c r="A68" s="3" t="s">
        <v>429</v>
      </c>
    </row>
    <row r="69" spans="1:3">
      <c r="A69" s="4" t="s">
        <v>475</v>
      </c>
      <c r="B69" s="5" t="n">
        <v>7207</v>
      </c>
      <c r="C69" s="5" t="n">
        <v>5509</v>
      </c>
    </row>
    <row r="70" spans="1:3">
      <c r="A70" s="4" t="s">
        <v>494</v>
      </c>
    </row>
    <row r="71" spans="1:3">
      <c r="A71" s="3" t="s">
        <v>429</v>
      </c>
    </row>
    <row r="72" spans="1:3">
      <c r="A72" s="4" t="s">
        <v>475</v>
      </c>
      <c r="B72" s="5" t="n">
        <v>7207</v>
      </c>
      <c r="C72" s="5" t="n">
        <v>5509</v>
      </c>
    </row>
    <row r="73" spans="1:3">
      <c r="A73" s="4" t="s">
        <v>441</v>
      </c>
    </row>
    <row r="74" spans="1:3">
      <c r="A74" s="3" t="s">
        <v>429</v>
      </c>
    </row>
    <row r="75" spans="1:3">
      <c r="A75" s="4" t="s">
        <v>475</v>
      </c>
      <c r="B75" s="5" t="n">
        <v>8849</v>
      </c>
      <c r="C75" s="5" t="n">
        <v>14303</v>
      </c>
    </row>
    <row r="76" spans="1:3">
      <c r="A76" s="4" t="s">
        <v>495</v>
      </c>
    </row>
    <row r="77" spans="1:3">
      <c r="A77" s="3" t="s">
        <v>429</v>
      </c>
    </row>
    <row r="78" spans="1:3">
      <c r="A78" s="4" t="s">
        <v>475</v>
      </c>
      <c r="B78" s="5" t="n">
        <v>8849</v>
      </c>
      <c r="C78" s="5" t="n">
        <v>14303</v>
      </c>
    </row>
    <row r="79" spans="1:3">
      <c r="A79" s="4" t="s">
        <v>496</v>
      </c>
    </row>
    <row r="80" spans="1:3">
      <c r="A80" s="3" t="s">
        <v>429</v>
      </c>
    </row>
    <row r="81" spans="1:3">
      <c r="A81" s="4" t="s">
        <v>475</v>
      </c>
      <c r="B81" s="5" t="n">
        <v>8849</v>
      </c>
      <c r="C81" s="5" t="n">
        <v>14303</v>
      </c>
    </row>
    <row r="82" spans="1:3">
      <c r="A82" s="4" t="s">
        <v>442</v>
      </c>
    </row>
    <row r="83" spans="1:3">
      <c r="A83" s="3" t="s">
        <v>429</v>
      </c>
    </row>
    <row r="84" spans="1:3">
      <c r="A84" s="4" t="s">
        <v>475</v>
      </c>
      <c r="B84" s="5" t="n">
        <v>1038</v>
      </c>
      <c r="C84" s="5" t="n">
        <v>730</v>
      </c>
    </row>
    <row r="85" spans="1:3">
      <c r="A85" s="4" t="s">
        <v>497</v>
      </c>
    </row>
    <row r="86" spans="1:3">
      <c r="A86" s="3" t="s">
        <v>429</v>
      </c>
    </row>
    <row r="87" spans="1:3">
      <c r="A87" s="4" t="s">
        <v>475</v>
      </c>
      <c r="B87" s="5" t="n">
        <v>1038</v>
      </c>
      <c r="C87" s="5" t="n">
        <v>730</v>
      </c>
    </row>
    <row r="88" spans="1:3">
      <c r="A88" s="4" t="s">
        <v>498</v>
      </c>
    </row>
    <row r="89" spans="1:3">
      <c r="A89" s="3" t="s">
        <v>429</v>
      </c>
    </row>
    <row r="90" spans="1:3">
      <c r="A90" s="4" t="s">
        <v>475</v>
      </c>
      <c r="B90" s="5" t="n">
        <v>1038</v>
      </c>
      <c r="C90" s="5" t="n">
        <v>730</v>
      </c>
    </row>
    <row r="91" spans="1:3">
      <c r="A91" s="4" t="s">
        <v>499</v>
      </c>
    </row>
    <row r="92" spans="1:3">
      <c r="A92" s="3" t="s">
        <v>429</v>
      </c>
    </row>
    <row r="93" spans="1:3">
      <c r="A93" s="4" t="s">
        <v>475</v>
      </c>
      <c r="B93" s="5" t="n">
        <v>37600</v>
      </c>
      <c r="C93" s="5" t="n">
        <v>35662</v>
      </c>
    </row>
    <row r="94" spans="1:3">
      <c r="A94" s="4" t="s">
        <v>500</v>
      </c>
    </row>
    <row r="95" spans="1:3">
      <c r="A95" s="3" t="s">
        <v>429</v>
      </c>
    </row>
    <row r="96" spans="1:3">
      <c r="A96" s="4" t="s">
        <v>475</v>
      </c>
      <c r="B96" s="5" t="n">
        <v>37600</v>
      </c>
      <c r="C96" s="5" t="n">
        <v>35662</v>
      </c>
    </row>
    <row r="97" spans="1:3">
      <c r="A97" s="4" t="s">
        <v>501</v>
      </c>
    </row>
    <row r="98" spans="1:3">
      <c r="A98" s="3" t="s">
        <v>429</v>
      </c>
    </row>
    <row r="99" spans="1:3">
      <c r="A99" s="4" t="s">
        <v>475</v>
      </c>
      <c r="B99" s="5" t="n">
        <v>20379</v>
      </c>
      <c r="C99" s="5" t="n">
        <v>19883</v>
      </c>
    </row>
    <row r="100" spans="1:3">
      <c r="A100" s="4" t="s">
        <v>502</v>
      </c>
    </row>
    <row r="101" spans="1:3">
      <c r="A101" s="3" t="s">
        <v>429</v>
      </c>
    </row>
    <row r="102" spans="1:3">
      <c r="A102" s="4" t="s">
        <v>475</v>
      </c>
      <c r="B102" s="7" t="n">
        <v>20379</v>
      </c>
      <c r="C102" s="7" t="n">
        <v>198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4" t="s">
        <v>505</v>
      </c>
    </row>
    <row r="3" spans="1:2">
      <c r="A3" s="3" t="s">
        <v>506</v>
      </c>
    </row>
    <row r="4" spans="1:2">
      <c r="A4" s="4" t="s">
        <v>507</v>
      </c>
      <c r="B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8</v>
      </c>
      <c r="B1" s="2" t="s">
        <v>69</v>
      </c>
      <c r="C1" s="2" t="s">
        <v>1</v>
      </c>
    </row>
    <row r="2" spans="1:4">
      <c r="B2" s="2" t="s">
        <v>70</v>
      </c>
      <c r="C2" s="2" t="s">
        <v>2</v>
      </c>
      <c r="D2" s="2" t="s">
        <v>70</v>
      </c>
    </row>
    <row r="3" spans="1:4">
      <c r="A3" s="4" t="s">
        <v>509</v>
      </c>
    </row>
    <row r="4" spans="1:4">
      <c r="A4" s="3" t="s">
        <v>510</v>
      </c>
    </row>
    <row r="5" spans="1:4">
      <c r="A5" s="4" t="s">
        <v>511</v>
      </c>
      <c r="B5" s="7" t="n">
        <v>-451</v>
      </c>
      <c r="C5" s="7" t="n">
        <v>13</v>
      </c>
      <c r="D5" s="7" t="n">
        <v>-48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69</v>
      </c>
      <c r="C1" s="2" t="s">
        <v>1</v>
      </c>
    </row>
    <row r="2" spans="1:3">
      <c r="B2" s="2" t="s">
        <v>70</v>
      </c>
      <c r="C2" s="2" t="s">
        <v>70</v>
      </c>
    </row>
    <row r="3" spans="1:3">
      <c r="A3" s="3" t="s">
        <v>506</v>
      </c>
    </row>
    <row r="4" spans="1:3">
      <c r="A4" s="4" t="s">
        <v>513</v>
      </c>
      <c r="B4" s="7" t="n">
        <v>-571</v>
      </c>
      <c r="C4" s="7" t="n">
        <v>-492</v>
      </c>
    </row>
    <row r="5" spans="1:3">
      <c r="A5" s="4" t="s">
        <v>514</v>
      </c>
    </row>
    <row r="6" spans="1:3">
      <c r="A6" s="3" t="s">
        <v>506</v>
      </c>
    </row>
    <row r="7" spans="1:3">
      <c r="A7" s="4" t="s">
        <v>513</v>
      </c>
      <c r="B7" s="5" t="n">
        <v>-571</v>
      </c>
      <c r="C7" s="5" t="n">
        <v>-492</v>
      </c>
    </row>
    <row r="8" spans="1:3">
      <c r="A8" s="4" t="s">
        <v>515</v>
      </c>
    </row>
    <row r="9" spans="1:3">
      <c r="A9" s="3" t="s">
        <v>506</v>
      </c>
    </row>
    <row r="10" spans="1:3">
      <c r="A10" s="4" t="s">
        <v>516</v>
      </c>
      <c r="B10" s="7" t="n">
        <v>-154</v>
      </c>
      <c r="C10" s="7" t="n">
        <v>-1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7</v>
      </c>
      <c r="B1" s="2" t="s">
        <v>2</v>
      </c>
      <c r="C1" s="2" t="s">
        <v>25</v>
      </c>
    </row>
    <row r="2" spans="1:3">
      <c r="A2" s="3" t="s">
        <v>159</v>
      </c>
    </row>
    <row r="3" spans="1:3">
      <c r="A3" s="4" t="s">
        <v>518</v>
      </c>
      <c r="B3" s="7" t="n">
        <v>50844</v>
      </c>
      <c r="C3" s="7" t="n">
        <v>44185</v>
      </c>
    </row>
    <row r="4" spans="1:3">
      <c r="A4" s="4" t="s">
        <v>519</v>
      </c>
      <c r="B4" s="5" t="n">
        <v>1985</v>
      </c>
      <c r="C4" s="5" t="n">
        <v>1939</v>
      </c>
    </row>
    <row r="5" spans="1:3">
      <c r="A5" s="4" t="s">
        <v>520</v>
      </c>
      <c r="B5" s="5" t="n">
        <v>67708</v>
      </c>
      <c r="C5" s="5" t="n">
        <v>76418</v>
      </c>
    </row>
    <row r="6" spans="1:3">
      <c r="A6" s="4" t="s">
        <v>478</v>
      </c>
      <c r="B6" s="7" t="n">
        <v>120537</v>
      </c>
      <c r="C6" s="7" t="n">
        <v>122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1</v>
      </c>
      <c r="B1" s="2" t="s">
        <v>2</v>
      </c>
      <c r="C1" s="2" t="s">
        <v>25</v>
      </c>
    </row>
    <row r="2" spans="1:3">
      <c r="A2" s="4" t="s">
        <v>522</v>
      </c>
    </row>
    <row r="3" spans="1:3">
      <c r="A3" s="3" t="s">
        <v>523</v>
      </c>
    </row>
    <row r="4" spans="1:3">
      <c r="A4" s="4" t="s">
        <v>524</v>
      </c>
      <c r="B4" s="10" t="n">
        <v>17.5</v>
      </c>
      <c r="C4" s="7" t="n">
        <v>15</v>
      </c>
    </row>
    <row r="5" spans="1:3">
      <c r="A5" s="4" t="s">
        <v>525</v>
      </c>
    </row>
    <row r="6" spans="1:3">
      <c r="A6" s="3" t="s">
        <v>523</v>
      </c>
    </row>
    <row r="7" spans="1:3">
      <c r="A7" s="4" t="s">
        <v>524</v>
      </c>
      <c r="B7" s="10" t="n">
        <v>9.699999999999999</v>
      </c>
      <c r="C7" s="10" t="n">
        <v>8.30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526</v>
      </c>
      <c r="B1" s="2" t="s">
        <v>69</v>
      </c>
      <c r="D1" s="2" t="s">
        <v>1</v>
      </c>
      <c r="F1" s="2" t="s">
        <v>324</v>
      </c>
    </row>
    <row r="2" spans="1:6">
      <c r="B2" s="2" t="s">
        <v>2</v>
      </c>
      <c r="C2" s="2" t="s">
        <v>70</v>
      </c>
      <c r="D2" s="2" t="s">
        <v>2</v>
      </c>
      <c r="E2" s="2" t="s">
        <v>70</v>
      </c>
      <c r="F2" s="2" t="s">
        <v>25</v>
      </c>
    </row>
    <row r="3" spans="1:6">
      <c r="A3" s="3" t="s">
        <v>527</v>
      </c>
    </row>
    <row r="4" spans="1:6">
      <c r="A4" s="4" t="s">
        <v>528</v>
      </c>
      <c r="D4" s="7" t="n">
        <v>3500000</v>
      </c>
      <c r="F4" s="7" t="n">
        <v>3500000</v>
      </c>
    </row>
    <row r="5" spans="1:6">
      <c r="A5" s="4" t="s">
        <v>529</v>
      </c>
      <c r="D5" s="5" t="n">
        <v>0</v>
      </c>
    </row>
    <row r="6" spans="1:6">
      <c r="A6" s="4" t="s">
        <v>530</v>
      </c>
      <c r="B6" s="7" t="n">
        <v>1000000</v>
      </c>
      <c r="C6" s="7" t="n">
        <v>1100000</v>
      </c>
      <c r="D6" s="5" t="n">
        <v>1500000</v>
      </c>
      <c r="E6" s="7" t="n">
        <v>1900000</v>
      </c>
    </row>
    <row r="7" spans="1:6">
      <c r="A7" s="4" t="s">
        <v>347</v>
      </c>
    </row>
    <row r="8" spans="1:6">
      <c r="A8" s="3" t="s">
        <v>527</v>
      </c>
    </row>
    <row r="9" spans="1:6">
      <c r="A9" s="4" t="s">
        <v>528</v>
      </c>
      <c r="D9" s="5" t="n">
        <v>3100000</v>
      </c>
    </row>
    <row r="10" spans="1:6">
      <c r="A10" s="4" t="s">
        <v>351</v>
      </c>
    </row>
    <row r="11" spans="1:6">
      <c r="A11" s="3" t="s">
        <v>527</v>
      </c>
    </row>
    <row r="12" spans="1:6">
      <c r="A12" s="4" t="s">
        <v>528</v>
      </c>
      <c r="D12" s="7" t="n">
        <v>4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27</v>
      </c>
    </row>
    <row r="3" spans="1:3">
      <c r="A3" s="4" t="s">
        <v>532</v>
      </c>
      <c r="B3" s="7" t="n">
        <v>36634</v>
      </c>
      <c r="C3" s="7" t="n">
        <v>14728</v>
      </c>
    </row>
    <row r="4" spans="1:3">
      <c r="A4" s="4" t="s">
        <v>533</v>
      </c>
      <c r="B4" s="5" t="n">
        <v>-11443</v>
      </c>
      <c r="C4" s="5" t="n">
        <v>-10067</v>
      </c>
    </row>
    <row r="5" spans="1:3">
      <c r="A5" s="4" t="s">
        <v>534</v>
      </c>
      <c r="B5" s="5" t="n">
        <v>25191</v>
      </c>
      <c r="C5" s="5" t="n">
        <v>4661</v>
      </c>
    </row>
    <row r="6" spans="1:3">
      <c r="A6" s="4" t="s">
        <v>311</v>
      </c>
    </row>
    <row r="7" spans="1:3">
      <c r="A7" s="3" t="s">
        <v>527</v>
      </c>
    </row>
    <row r="8" spans="1:3">
      <c r="A8" s="4" t="s">
        <v>532</v>
      </c>
      <c r="B8" s="5" t="n">
        <v>20752</v>
      </c>
      <c r="C8" s="5" t="n">
        <v>7474</v>
      </c>
    </row>
    <row r="9" spans="1:3">
      <c r="A9" s="4" t="s">
        <v>533</v>
      </c>
      <c r="B9" s="5" t="n">
        <v>-4781</v>
      </c>
      <c r="C9" s="5" t="n">
        <v>-4283</v>
      </c>
    </row>
    <row r="10" spans="1:3">
      <c r="A10" s="4" t="s">
        <v>534</v>
      </c>
      <c r="B10" s="5" t="n">
        <v>15971</v>
      </c>
      <c r="C10" s="5" t="n">
        <v>3191</v>
      </c>
    </row>
    <row r="11" spans="1:3">
      <c r="A11" s="4" t="s">
        <v>314</v>
      </c>
    </row>
    <row r="12" spans="1:3">
      <c r="A12" s="3" t="s">
        <v>527</v>
      </c>
    </row>
    <row r="13" spans="1:3">
      <c r="A13" s="4" t="s">
        <v>532</v>
      </c>
      <c r="B13" s="5" t="n">
        <v>5900</v>
      </c>
    </row>
    <row r="14" spans="1:3">
      <c r="A14" s="4" t="s">
        <v>533</v>
      </c>
      <c r="B14" s="5" t="n">
        <v>-191</v>
      </c>
    </row>
    <row r="15" spans="1:3">
      <c r="A15" s="4" t="s">
        <v>534</v>
      </c>
      <c r="B15" s="5" t="n">
        <v>5709</v>
      </c>
    </row>
    <row r="16" spans="1:3">
      <c r="A16" s="4" t="s">
        <v>535</v>
      </c>
    </row>
    <row r="17" spans="1:3">
      <c r="A17" s="3" t="s">
        <v>527</v>
      </c>
    </row>
    <row r="18" spans="1:3">
      <c r="A18" s="4" t="s">
        <v>532</v>
      </c>
      <c r="B18" s="5" t="n">
        <v>5452</v>
      </c>
      <c r="C18" s="5" t="n">
        <v>5524</v>
      </c>
    </row>
    <row r="19" spans="1:3">
      <c r="A19" s="4" t="s">
        <v>533</v>
      </c>
      <c r="B19" s="5" t="n">
        <v>-4772</v>
      </c>
      <c r="C19" s="5" t="n">
        <v>-4663</v>
      </c>
    </row>
    <row r="20" spans="1:3">
      <c r="A20" s="4" t="s">
        <v>534</v>
      </c>
      <c r="B20" s="5" t="n">
        <v>680</v>
      </c>
      <c r="C20" s="5" t="n">
        <v>861</v>
      </c>
    </row>
    <row r="21" spans="1:3">
      <c r="A21" s="4" t="s">
        <v>536</v>
      </c>
    </row>
    <row r="22" spans="1:3">
      <c r="A22" s="3" t="s">
        <v>527</v>
      </c>
    </row>
    <row r="23" spans="1:3">
      <c r="A23" s="4" t="s">
        <v>532</v>
      </c>
      <c r="B23" s="5" t="n">
        <v>930</v>
      </c>
      <c r="C23" s="5" t="n">
        <v>930</v>
      </c>
    </row>
    <row r="24" spans="1:3">
      <c r="A24" s="4" t="s">
        <v>533</v>
      </c>
      <c r="B24" s="5" t="n">
        <v>-919</v>
      </c>
      <c r="C24" s="5" t="n">
        <v>-852</v>
      </c>
    </row>
    <row r="25" spans="1:3">
      <c r="A25" s="4" t="s">
        <v>534</v>
      </c>
      <c r="B25" s="5" t="n">
        <v>11</v>
      </c>
      <c r="C25" s="5" t="n">
        <v>78</v>
      </c>
    </row>
    <row r="26" spans="1:3">
      <c r="A26" s="4" t="s">
        <v>316</v>
      </c>
    </row>
    <row r="27" spans="1:3">
      <c r="A27" s="3" t="s">
        <v>527</v>
      </c>
    </row>
    <row r="28" spans="1:3">
      <c r="A28" s="4" t="s">
        <v>532</v>
      </c>
      <c r="B28" s="5" t="n">
        <v>2800</v>
      </c>
    </row>
    <row r="29" spans="1:3">
      <c r="A29" s="4" t="s">
        <v>533</v>
      </c>
      <c r="B29" s="5" t="n">
        <v>-408</v>
      </c>
    </row>
    <row r="30" spans="1:3">
      <c r="A30" s="4" t="s">
        <v>534</v>
      </c>
      <c r="B30" s="5" t="n">
        <v>2392</v>
      </c>
    </row>
    <row r="31" spans="1:3">
      <c r="A31" s="4" t="s">
        <v>537</v>
      </c>
    </row>
    <row r="32" spans="1:3">
      <c r="A32" s="3" t="s">
        <v>527</v>
      </c>
    </row>
    <row r="33" spans="1:3">
      <c r="A33" s="4" t="s">
        <v>532</v>
      </c>
      <c r="B33" s="5" t="n">
        <v>100</v>
      </c>
      <c r="C33" s="5" t="n">
        <v>100</v>
      </c>
    </row>
    <row r="34" spans="1:3">
      <c r="A34" s="4" t="s">
        <v>533</v>
      </c>
      <c r="B34" s="5" t="n">
        <v>-90</v>
      </c>
      <c r="C34" s="5" t="n">
        <v>-65</v>
      </c>
    </row>
    <row r="35" spans="1:3">
      <c r="A35" s="4" t="s">
        <v>534</v>
      </c>
      <c r="B35" s="5" t="n">
        <v>10</v>
      </c>
      <c r="C35" s="5" t="n">
        <v>35</v>
      </c>
    </row>
    <row r="36" spans="1:3">
      <c r="A36" s="4" t="s">
        <v>538</v>
      </c>
    </row>
    <row r="37" spans="1:3">
      <c r="A37" s="3" t="s">
        <v>527</v>
      </c>
    </row>
    <row r="38" spans="1:3">
      <c r="A38" s="4" t="s">
        <v>532</v>
      </c>
      <c r="B38" s="5" t="n">
        <v>500</v>
      </c>
      <c r="C38" s="5" t="n">
        <v>500</v>
      </c>
    </row>
    <row r="39" spans="1:3">
      <c r="A39" s="4" t="s">
        <v>533</v>
      </c>
      <c r="B39" s="5" t="n">
        <v>-123</v>
      </c>
      <c r="C39" s="5" t="n">
        <v>-89</v>
      </c>
    </row>
    <row r="40" spans="1:3">
      <c r="A40" s="4" t="s">
        <v>534</v>
      </c>
      <c r="B40" s="5" t="n">
        <v>377</v>
      </c>
      <c r="C40" s="5" t="n">
        <v>411</v>
      </c>
    </row>
    <row r="41" spans="1:3">
      <c r="A41" s="4" t="s">
        <v>539</v>
      </c>
    </row>
    <row r="42" spans="1:3">
      <c r="A42" s="3" t="s">
        <v>527</v>
      </c>
    </row>
    <row r="43" spans="1:3">
      <c r="A43" s="4" t="s">
        <v>532</v>
      </c>
      <c r="B43" s="5" t="n">
        <v>200</v>
      </c>
      <c r="C43" s="5" t="n">
        <v>200</v>
      </c>
    </row>
    <row r="44" spans="1:3">
      <c r="A44" s="4" t="s">
        <v>533</v>
      </c>
      <c r="B44" s="5" t="n">
        <v>-159</v>
      </c>
      <c r="C44" s="5" t="n">
        <v>-115</v>
      </c>
    </row>
    <row r="45" spans="1:3">
      <c r="A45" s="4" t="s">
        <v>534</v>
      </c>
      <c r="B45" s="7" t="n">
        <v>41</v>
      </c>
      <c r="C45" s="7" t="n">
        <v>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162</v>
      </c>
    </row>
    <row r="3" spans="1:3">
      <c r="A3" s="4" t="s">
        <v>541</v>
      </c>
      <c r="B3" s="7" t="n">
        <v>1785</v>
      </c>
    </row>
    <row r="4" spans="1:3">
      <c r="A4" s="5" t="n">
        <v>2019</v>
      </c>
      <c r="B4" s="5" t="n">
        <v>3542</v>
      </c>
    </row>
    <row r="5" spans="1:3">
      <c r="A5" s="5" t="n">
        <v>2020</v>
      </c>
      <c r="B5" s="5" t="n">
        <v>2659</v>
      </c>
    </row>
    <row r="6" spans="1:3">
      <c r="A6" s="5" t="n">
        <v>2021</v>
      </c>
      <c r="B6" s="5" t="n">
        <v>2365</v>
      </c>
    </row>
    <row r="7" spans="1:3">
      <c r="A7" s="5" t="n">
        <v>2022</v>
      </c>
      <c r="B7" s="5" t="n">
        <v>2352</v>
      </c>
    </row>
    <row r="8" spans="1:3">
      <c r="A8" s="4" t="s">
        <v>542</v>
      </c>
      <c r="B8" s="5" t="n">
        <v>12488</v>
      </c>
    </row>
    <row r="9" spans="1:3">
      <c r="A9" s="4" t="s">
        <v>534</v>
      </c>
      <c r="B9" s="7" t="n">
        <v>25191</v>
      </c>
      <c r="C9" s="7" t="n">
        <v>46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9</v>
      </c>
      <c r="D1" s="2" t="s">
        <v>1</v>
      </c>
    </row>
    <row r="2" spans="1:5">
      <c r="B2" s="2" t="s">
        <v>2</v>
      </c>
      <c r="C2" s="2" t="s">
        <v>70</v>
      </c>
      <c r="D2" s="2" t="s">
        <v>2</v>
      </c>
      <c r="E2" s="2" t="s">
        <v>70</v>
      </c>
    </row>
    <row r="3" spans="1:5">
      <c r="A3" s="3" t="s">
        <v>165</v>
      </c>
    </row>
    <row r="4" spans="1:5">
      <c r="A4" s="4" t="s">
        <v>544</v>
      </c>
      <c r="D4" s="7" t="n">
        <v>497911</v>
      </c>
    </row>
    <row r="5" spans="1:5">
      <c r="A5" s="4" t="s">
        <v>86</v>
      </c>
      <c r="B5" s="7" t="n">
        <v>-7670</v>
      </c>
      <c r="C5" s="7" t="n">
        <v>12401</v>
      </c>
      <c r="D5" s="5" t="n">
        <v>-18484</v>
      </c>
      <c r="E5" s="7" t="n">
        <v>19052</v>
      </c>
    </row>
    <row r="6" spans="1:5">
      <c r="A6" s="4" t="s">
        <v>127</v>
      </c>
      <c r="D6" s="5" t="n">
        <v>-8679</v>
      </c>
    </row>
    <row r="7" spans="1:5">
      <c r="A7" s="4" t="s">
        <v>545</v>
      </c>
      <c r="D7" s="5" t="n">
        <v>5</v>
      </c>
    </row>
    <row r="8" spans="1:5">
      <c r="A8" s="4" t="s">
        <v>97</v>
      </c>
      <c r="B8" s="5" t="n">
        <v>104</v>
      </c>
      <c r="C8" s="5" t="n">
        <v>373</v>
      </c>
      <c r="D8" s="5" t="n">
        <v>-3308</v>
      </c>
      <c r="E8" s="5" t="n">
        <v>1708</v>
      </c>
    </row>
    <row r="9" spans="1:5">
      <c r="A9" s="4" t="s">
        <v>546</v>
      </c>
      <c r="B9" s="5" t="n">
        <v>5</v>
      </c>
      <c r="C9" s="5" t="n">
        <v>86</v>
      </c>
      <c r="D9" s="5" t="n">
        <v>67</v>
      </c>
      <c r="E9" s="5" t="n">
        <v>141</v>
      </c>
    </row>
    <row r="10" spans="1:5">
      <c r="A10" s="4" t="s">
        <v>547</v>
      </c>
      <c r="B10" s="5" t="n">
        <v>-3424</v>
      </c>
      <c r="C10" s="7" t="n">
        <v>2619</v>
      </c>
      <c r="D10" s="5" t="n">
        <v>-2582</v>
      </c>
      <c r="E10" s="5" t="n">
        <v>3861</v>
      </c>
    </row>
    <row r="11" spans="1:5">
      <c r="A11" s="4" t="s">
        <v>125</v>
      </c>
      <c r="D11" s="5" t="n">
        <v>369</v>
      </c>
      <c r="E11" s="7" t="n">
        <v>1722</v>
      </c>
    </row>
    <row r="12" spans="1:5">
      <c r="A12" s="4" t="s">
        <v>548</v>
      </c>
      <c r="D12" s="5" t="n">
        <v>-12774</v>
      </c>
    </row>
    <row r="13" spans="1:5">
      <c r="A13" s="4" t="s">
        <v>549</v>
      </c>
      <c r="D13" s="5" t="n">
        <v>3499</v>
      </c>
    </row>
    <row r="14" spans="1:5">
      <c r="A14" s="4" t="s">
        <v>109</v>
      </c>
      <c r="D14" s="5" t="n">
        <v>3603</v>
      </c>
    </row>
    <row r="15" spans="1:5">
      <c r="A15" s="4" t="s">
        <v>550</v>
      </c>
      <c r="B15" s="7" t="n">
        <v>459627</v>
      </c>
      <c r="D15" s="7" t="n">
        <v>4596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1</v>
      </c>
      <c r="B1" s="2" t="s">
        <v>69</v>
      </c>
      <c r="C1" s="2" t="s">
        <v>1</v>
      </c>
    </row>
    <row r="2" spans="1:4">
      <c r="B2" s="2" t="s">
        <v>2</v>
      </c>
      <c r="C2" s="2" t="s">
        <v>2</v>
      </c>
      <c r="D2" s="2" t="s">
        <v>70</v>
      </c>
    </row>
    <row r="3" spans="1:4">
      <c r="A3" s="3" t="s">
        <v>165</v>
      </c>
    </row>
    <row r="4" spans="1:4">
      <c r="A4" s="4" t="s">
        <v>552</v>
      </c>
      <c r="B4" s="5" t="n">
        <v>50000000</v>
      </c>
      <c r="C4" s="5" t="n">
        <v>50000000</v>
      </c>
    </row>
    <row r="5" spans="1:4">
      <c r="A5" s="4" t="s">
        <v>553</v>
      </c>
      <c r="C5" s="5" t="n">
        <v>800000</v>
      </c>
    </row>
    <row r="6" spans="1:4">
      <c r="A6" s="4" t="s">
        <v>554</v>
      </c>
      <c r="C6" s="8" t="n">
        <v>15.72</v>
      </c>
    </row>
    <row r="7" spans="1:4">
      <c r="A7" s="4" t="s">
        <v>555</v>
      </c>
      <c r="B7" s="5" t="n">
        <v>2700000</v>
      </c>
      <c r="C7" s="5" t="n">
        <v>2700000</v>
      </c>
    </row>
    <row r="8" spans="1:4">
      <c r="A8" s="4" t="s">
        <v>400</v>
      </c>
      <c r="B8" s="5" t="n">
        <v>0</v>
      </c>
      <c r="C8" s="5" t="n">
        <v>24000</v>
      </c>
    </row>
    <row r="9" spans="1:4">
      <c r="A9" s="4" t="s">
        <v>556</v>
      </c>
      <c r="C9" s="8" t="n">
        <v>15.29</v>
      </c>
    </row>
    <row r="10" spans="1:4">
      <c r="A10" s="4" t="s">
        <v>557</v>
      </c>
      <c r="C10" s="8" t="n">
        <v>18.97</v>
      </c>
    </row>
    <row r="11" spans="1:4">
      <c r="A11" s="4" t="s">
        <v>125</v>
      </c>
      <c r="C11" s="7" t="n">
        <v>369</v>
      </c>
      <c r="D11" s="7" t="n">
        <v>172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8</v>
      </c>
      <c r="B1" s="2" t="s">
        <v>69</v>
      </c>
      <c r="D1" s="2" t="s">
        <v>1</v>
      </c>
    </row>
    <row r="2" spans="1:5">
      <c r="B2" s="2" t="s">
        <v>2</v>
      </c>
      <c r="C2" s="2" t="s">
        <v>70</v>
      </c>
      <c r="D2" s="2" t="s">
        <v>2</v>
      </c>
      <c r="E2" s="2" t="s">
        <v>70</v>
      </c>
    </row>
    <row r="3" spans="1:5">
      <c r="A3" s="3" t="s">
        <v>559</v>
      </c>
    </row>
    <row r="4" spans="1:5">
      <c r="A4" s="4" t="s">
        <v>560</v>
      </c>
      <c r="B4" s="8" t="n">
        <v>0.09</v>
      </c>
      <c r="C4" s="8" t="n">
        <v>0.09</v>
      </c>
      <c r="D4" s="8" t="n">
        <v>0.18</v>
      </c>
      <c r="E4" s="8" t="n">
        <v>0.18</v>
      </c>
    </row>
    <row r="5" spans="1:5">
      <c r="A5" s="4" t="s">
        <v>561</v>
      </c>
      <c r="D5" s="7" t="n">
        <v>8679</v>
      </c>
      <c r="E5" s="7" t="n">
        <v>8719</v>
      </c>
    </row>
    <row r="6" spans="1:5">
      <c r="A6" s="4" t="s">
        <v>562</v>
      </c>
    </row>
    <row r="7" spans="1:5">
      <c r="A7" s="3" t="s">
        <v>559</v>
      </c>
    </row>
    <row r="8" spans="1:5">
      <c r="A8" s="4" t="s">
        <v>563</v>
      </c>
      <c r="D8" s="4" t="s">
        <v>564</v>
      </c>
    </row>
    <row r="9" spans="1:5">
      <c r="A9" s="4" t="s">
        <v>565</v>
      </c>
      <c r="D9" s="4" t="s">
        <v>566</v>
      </c>
    </row>
    <row r="10" spans="1:5">
      <c r="A10" s="4" t="s">
        <v>560</v>
      </c>
      <c r="D10" s="8" t="n">
        <v>0.09</v>
      </c>
    </row>
    <row r="11" spans="1:5">
      <c r="A11" s="4" t="s">
        <v>561</v>
      </c>
      <c r="D11" s="7" t="n">
        <v>4367</v>
      </c>
    </row>
    <row r="12" spans="1:5">
      <c r="A12" s="4" t="s">
        <v>567</v>
      </c>
    </row>
    <row r="13" spans="1:5">
      <c r="A13" s="3" t="s">
        <v>559</v>
      </c>
    </row>
    <row r="14" spans="1:5">
      <c r="A14" s="4" t="s">
        <v>563</v>
      </c>
      <c r="D14" s="4" t="s">
        <v>568</v>
      </c>
    </row>
    <row r="15" spans="1:5">
      <c r="A15" s="4" t="s">
        <v>565</v>
      </c>
      <c r="D15" s="4" t="s">
        <v>569</v>
      </c>
    </row>
    <row r="16" spans="1:5">
      <c r="A16" s="4" t="s">
        <v>560</v>
      </c>
      <c r="D16" s="8" t="n">
        <v>0.09</v>
      </c>
    </row>
    <row r="17" spans="1:5">
      <c r="A17" s="4" t="s">
        <v>561</v>
      </c>
      <c r="D17" s="7" t="n">
        <v>43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9</v>
      </c>
      <c r="D1" s="2" t="s">
        <v>1</v>
      </c>
    </row>
    <row r="2" spans="1:5">
      <c r="B2" s="2" t="s">
        <v>2</v>
      </c>
      <c r="C2" s="2" t="s">
        <v>70</v>
      </c>
      <c r="D2" s="2" t="s">
        <v>2</v>
      </c>
      <c r="E2" s="2" t="s">
        <v>70</v>
      </c>
    </row>
    <row r="3" spans="1:5">
      <c r="A3" s="3" t="s">
        <v>571</v>
      </c>
    </row>
    <row r="4" spans="1:5">
      <c r="A4" s="4" t="s">
        <v>544</v>
      </c>
      <c r="D4" s="7" t="n">
        <v>497911</v>
      </c>
    </row>
    <row r="5" spans="1:5">
      <c r="A5" s="4" t="s">
        <v>572</v>
      </c>
      <c r="B5" s="7" t="n">
        <v>-3506</v>
      </c>
      <c r="C5" s="7" t="n">
        <v>3270</v>
      </c>
      <c r="D5" s="5" t="n">
        <v>-2921</v>
      </c>
      <c r="E5" s="7" t="n">
        <v>6211</v>
      </c>
    </row>
    <row r="6" spans="1:5">
      <c r="A6" s="4" t="s">
        <v>573</v>
      </c>
      <c r="B6" s="5" t="n">
        <v>191</v>
      </c>
      <c r="C6" s="5" t="n">
        <v>-609</v>
      </c>
      <c r="D6" s="5" t="n">
        <v>318</v>
      </c>
      <c r="E6" s="5" t="n">
        <v>-839</v>
      </c>
    </row>
    <row r="7" spans="1:5">
      <c r="A7" s="4" t="s">
        <v>574</v>
      </c>
      <c r="D7" s="5" t="n">
        <v>-3220</v>
      </c>
    </row>
    <row r="8" spans="1:5">
      <c r="A8" s="4" t="s">
        <v>96</v>
      </c>
      <c r="B8" s="5" t="n">
        <v>-3315</v>
      </c>
      <c r="C8" s="5" t="n">
        <v>2661</v>
      </c>
      <c r="D8" s="5" t="n">
        <v>-5823</v>
      </c>
      <c r="E8" s="5" t="n">
        <v>5372</v>
      </c>
    </row>
    <row r="9" spans="1:5">
      <c r="A9" s="4" t="s">
        <v>550</v>
      </c>
      <c r="B9" s="5" t="n">
        <v>459627</v>
      </c>
      <c r="D9" s="5" t="n">
        <v>459627</v>
      </c>
    </row>
    <row r="10" spans="1:5">
      <c r="A10" s="4" t="s">
        <v>575</v>
      </c>
    </row>
    <row r="11" spans="1:5">
      <c r="A11" s="3" t="s">
        <v>571</v>
      </c>
    </row>
    <row r="12" spans="1:5">
      <c r="A12" s="4" t="s">
        <v>544</v>
      </c>
      <c r="B12" s="5" t="n">
        <v>-845</v>
      </c>
      <c r="C12" s="5" t="n">
        <v>1739</v>
      </c>
      <c r="D12" s="5" t="n">
        <v>2567</v>
      </c>
      <c r="E12" s="5" t="n">
        <v>404</v>
      </c>
    </row>
    <row r="13" spans="1:5">
      <c r="A13" s="4" t="s">
        <v>572</v>
      </c>
      <c r="B13" s="5" t="n">
        <v>-82</v>
      </c>
      <c r="C13" s="5" t="n">
        <v>1222</v>
      </c>
      <c r="D13" s="5" t="n">
        <v>-339</v>
      </c>
      <c r="E13" s="5" t="n">
        <v>2842</v>
      </c>
    </row>
    <row r="14" spans="1:5">
      <c r="A14" s="4" t="s">
        <v>573</v>
      </c>
      <c r="B14" s="5" t="n">
        <v>186</v>
      </c>
      <c r="C14" s="5" t="n">
        <v>-849</v>
      </c>
      <c r="D14" s="5" t="n">
        <v>251</v>
      </c>
      <c r="E14" s="5" t="n">
        <v>-1134</v>
      </c>
    </row>
    <row r="15" spans="1:5">
      <c r="A15" s="4" t="s">
        <v>574</v>
      </c>
      <c r="D15" s="5" t="n">
        <v>-3220</v>
      </c>
    </row>
    <row r="16" spans="1:5">
      <c r="A16" s="4" t="s">
        <v>96</v>
      </c>
      <c r="B16" s="5" t="n">
        <v>104</v>
      </c>
      <c r="C16" s="5" t="n">
        <v>373</v>
      </c>
      <c r="D16" s="5" t="n">
        <v>-3308</v>
      </c>
      <c r="E16" s="5" t="n">
        <v>1708</v>
      </c>
    </row>
    <row r="17" spans="1:5">
      <c r="A17" s="4" t="s">
        <v>550</v>
      </c>
      <c r="B17" s="5" t="n">
        <v>-741</v>
      </c>
      <c r="C17" s="5" t="n">
        <v>2112</v>
      </c>
      <c r="D17" s="5" t="n">
        <v>-741</v>
      </c>
      <c r="E17" s="5" t="n">
        <v>2112</v>
      </c>
    </row>
    <row r="18" spans="1:5">
      <c r="A18" s="4" t="s">
        <v>576</v>
      </c>
    </row>
    <row r="19" spans="1:5">
      <c r="A19" s="3" t="s">
        <v>571</v>
      </c>
    </row>
    <row r="20" spans="1:5">
      <c r="A20" s="4" t="s">
        <v>544</v>
      </c>
      <c r="C20" s="5" t="n">
        <v>79</v>
      </c>
    </row>
    <row r="21" spans="1:5">
      <c r="A21" s="4" t="s">
        <v>572</v>
      </c>
      <c r="C21" s="5" t="n">
        <v>-571</v>
      </c>
      <c r="E21" s="5" t="n">
        <v>-492</v>
      </c>
    </row>
    <row r="22" spans="1:5">
      <c r="A22" s="4" t="s">
        <v>573</v>
      </c>
      <c r="C22" s="5" t="n">
        <v>154</v>
      </c>
      <c r="E22" s="5" t="n">
        <v>154</v>
      </c>
    </row>
    <row r="23" spans="1:5">
      <c r="A23" s="4" t="s">
        <v>96</v>
      </c>
      <c r="C23" s="5" t="n">
        <v>-417</v>
      </c>
      <c r="E23" s="5" t="n">
        <v>-338</v>
      </c>
    </row>
    <row r="24" spans="1:5">
      <c r="A24" s="4" t="s">
        <v>550</v>
      </c>
      <c r="C24" s="5" t="n">
        <v>-338</v>
      </c>
      <c r="E24" s="5" t="n">
        <v>-338</v>
      </c>
    </row>
    <row r="25" spans="1:5">
      <c r="A25" s="4" t="s">
        <v>577</v>
      </c>
    </row>
    <row r="26" spans="1:5">
      <c r="A26" s="3" t="s">
        <v>571</v>
      </c>
    </row>
    <row r="27" spans="1:5">
      <c r="A27" s="4" t="s">
        <v>544</v>
      </c>
      <c r="B27" s="5" t="n">
        <v>-4224</v>
      </c>
      <c r="C27" s="5" t="n">
        <v>-4962</v>
      </c>
      <c r="D27" s="5" t="n">
        <v>-4286</v>
      </c>
      <c r="E27" s="5" t="n">
        <v>-5017</v>
      </c>
    </row>
    <row r="28" spans="1:5">
      <c r="A28" s="4" t="s">
        <v>573</v>
      </c>
      <c r="B28" s="5" t="n">
        <v>5</v>
      </c>
      <c r="C28" s="5" t="n">
        <v>86</v>
      </c>
      <c r="D28" s="5" t="n">
        <v>67</v>
      </c>
      <c r="E28" s="5" t="n">
        <v>141</v>
      </c>
    </row>
    <row r="29" spans="1:5">
      <c r="A29" s="4" t="s">
        <v>96</v>
      </c>
      <c r="B29" s="5" t="n">
        <v>5</v>
      </c>
      <c r="C29" s="5" t="n">
        <v>86</v>
      </c>
      <c r="D29" s="5" t="n">
        <v>67</v>
      </c>
      <c r="E29" s="5" t="n">
        <v>141</v>
      </c>
    </row>
    <row r="30" spans="1:5">
      <c r="A30" s="4" t="s">
        <v>550</v>
      </c>
      <c r="B30" s="5" t="n">
        <v>-4219</v>
      </c>
      <c r="C30" s="5" t="n">
        <v>-4876</v>
      </c>
      <c r="D30" s="5" t="n">
        <v>-4219</v>
      </c>
      <c r="E30" s="5" t="n">
        <v>-4876</v>
      </c>
    </row>
    <row r="31" spans="1:5">
      <c r="A31" s="4" t="s">
        <v>578</v>
      </c>
    </row>
    <row r="32" spans="1:5">
      <c r="A32" s="3" t="s">
        <v>571</v>
      </c>
    </row>
    <row r="33" spans="1:5">
      <c r="A33" s="4" t="s">
        <v>544</v>
      </c>
      <c r="B33" s="5" t="n">
        <v>-734</v>
      </c>
      <c r="C33" s="5" t="n">
        <v>-6333</v>
      </c>
      <c r="D33" s="5" t="n">
        <v>-1576</v>
      </c>
      <c r="E33" s="5" t="n">
        <v>-7575</v>
      </c>
    </row>
    <row r="34" spans="1:5">
      <c r="A34" s="4" t="s">
        <v>572</v>
      </c>
      <c r="B34" s="5" t="n">
        <v>-3424</v>
      </c>
      <c r="C34" s="5" t="n">
        <v>2619</v>
      </c>
      <c r="D34" s="5" t="n">
        <v>-2582</v>
      </c>
      <c r="E34" s="5" t="n">
        <v>3861</v>
      </c>
    </row>
    <row r="35" spans="1:5">
      <c r="A35" s="4" t="s">
        <v>96</v>
      </c>
      <c r="B35" s="5" t="n">
        <v>-3424</v>
      </c>
      <c r="C35" s="5" t="n">
        <v>2619</v>
      </c>
      <c r="D35" s="5" t="n">
        <v>-2582</v>
      </c>
      <c r="E35" s="5" t="n">
        <v>3861</v>
      </c>
    </row>
    <row r="36" spans="1:5">
      <c r="A36" s="4" t="s">
        <v>550</v>
      </c>
      <c r="B36" s="5" t="n">
        <v>-4158</v>
      </c>
      <c r="C36" s="5" t="n">
        <v>-3714</v>
      </c>
      <c r="D36" s="5" t="n">
        <v>-4158</v>
      </c>
      <c r="E36" s="5" t="n">
        <v>-3714</v>
      </c>
    </row>
    <row r="37" spans="1:5">
      <c r="A37" s="4" t="s">
        <v>579</v>
      </c>
    </row>
    <row r="38" spans="1:5">
      <c r="A38" s="3" t="s">
        <v>571</v>
      </c>
    </row>
    <row r="39" spans="1:5">
      <c r="A39" s="4" t="s">
        <v>544</v>
      </c>
      <c r="B39" s="5" t="n">
        <v>-5803</v>
      </c>
      <c r="C39" s="5" t="n">
        <v>-9477</v>
      </c>
      <c r="D39" s="5" t="n">
        <v>-3295</v>
      </c>
      <c r="E39" s="5" t="n">
        <v>-12188</v>
      </c>
    </row>
    <row r="40" spans="1:5">
      <c r="A40" s="4" t="s">
        <v>550</v>
      </c>
      <c r="B40" s="7" t="n">
        <v>-9118</v>
      </c>
      <c r="C40" s="7" t="n">
        <v>-6816</v>
      </c>
      <c r="D40" s="7" t="n">
        <v>-9118</v>
      </c>
      <c r="E40" s="7" t="n">
        <v>-68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9</v>
      </c>
      <c r="D1" s="2" t="s">
        <v>1</v>
      </c>
    </row>
    <row r="2" spans="1:5">
      <c r="B2" s="2" t="s">
        <v>2</v>
      </c>
      <c r="C2" s="2" t="s">
        <v>70</v>
      </c>
      <c r="D2" s="2" t="s">
        <v>2</v>
      </c>
      <c r="E2" s="2" t="s">
        <v>70</v>
      </c>
    </row>
    <row r="3" spans="1:5">
      <c r="A3" s="3" t="s">
        <v>581</v>
      </c>
    </row>
    <row r="4" spans="1:5">
      <c r="A4" s="4" t="s">
        <v>582</v>
      </c>
      <c r="B4" s="7" t="n">
        <v>-78052</v>
      </c>
      <c r="C4" s="7" t="n">
        <v>-100047</v>
      </c>
      <c r="D4" s="7" t="n">
        <v>-159125</v>
      </c>
      <c r="E4" s="7" t="n">
        <v>-196617</v>
      </c>
    </row>
    <row r="5" spans="1:5">
      <c r="A5" s="4" t="s">
        <v>84</v>
      </c>
      <c r="B5" s="5" t="n">
        <v>-11259</v>
      </c>
      <c r="C5" s="5" t="n">
        <v>17869</v>
      </c>
      <c r="D5" s="5" t="n">
        <v>-26004</v>
      </c>
      <c r="E5" s="5" t="n">
        <v>26214</v>
      </c>
    </row>
    <row r="6" spans="1:5">
      <c r="A6" s="4" t="s">
        <v>583</v>
      </c>
      <c r="B6" s="5" t="n">
        <v>3589</v>
      </c>
      <c r="C6" s="5" t="n">
        <v>-5468</v>
      </c>
      <c r="D6" s="5" t="n">
        <v>7520</v>
      </c>
      <c r="E6" s="5" t="n">
        <v>-7162</v>
      </c>
    </row>
    <row r="7" spans="1:5">
      <c r="A7" s="4" t="s">
        <v>584</v>
      </c>
      <c r="B7" s="5" t="n">
        <v>-7670</v>
      </c>
      <c r="C7" s="5" t="n">
        <v>12401</v>
      </c>
      <c r="D7" s="5" t="n">
        <v>-18484</v>
      </c>
      <c r="E7" s="5" t="n">
        <v>19052</v>
      </c>
    </row>
    <row r="8" spans="1:5">
      <c r="A8" s="4" t="s">
        <v>585</v>
      </c>
    </row>
    <row r="9" spans="1:5">
      <c r="A9" s="3" t="s">
        <v>581</v>
      </c>
    </row>
    <row r="10" spans="1:5">
      <c r="A10" s="4" t="s">
        <v>586</v>
      </c>
      <c r="B10" s="5" t="n">
        <v>-7</v>
      </c>
      <c r="C10" s="5" t="n">
        <v>-124</v>
      </c>
      <c r="D10" s="5" t="n">
        <v>-97</v>
      </c>
      <c r="E10" s="5" t="n">
        <v>-204</v>
      </c>
    </row>
    <row r="11" spans="1:5">
      <c r="A11" s="4" t="s">
        <v>84</v>
      </c>
      <c r="B11" s="5" t="n">
        <v>-258</v>
      </c>
      <c r="C11" s="5" t="n">
        <v>1113</v>
      </c>
      <c r="D11" s="5" t="n">
        <v>-421</v>
      </c>
      <c r="E11" s="5" t="n">
        <v>1502</v>
      </c>
    </row>
    <row r="12" spans="1:5">
      <c r="A12" s="4" t="s">
        <v>583</v>
      </c>
      <c r="B12" s="5" t="n">
        <v>67</v>
      </c>
      <c r="C12" s="5" t="n">
        <v>-504</v>
      </c>
      <c r="D12" s="5" t="n">
        <v>103</v>
      </c>
      <c r="E12" s="5" t="n">
        <v>-663</v>
      </c>
    </row>
    <row r="13" spans="1:5">
      <c r="A13" s="4" t="s">
        <v>584</v>
      </c>
      <c r="B13" s="5" t="n">
        <v>-191</v>
      </c>
      <c r="C13" s="5" t="n">
        <v>609</v>
      </c>
      <c r="D13" s="5" t="n">
        <v>-318</v>
      </c>
      <c r="E13" s="5" t="n">
        <v>839</v>
      </c>
    </row>
    <row r="14" spans="1:5">
      <c r="A14" s="4" t="s">
        <v>587</v>
      </c>
    </row>
    <row r="15" spans="1:5">
      <c r="A15" s="3" t="s">
        <v>581</v>
      </c>
    </row>
    <row r="16" spans="1:5">
      <c r="A16" s="4" t="s">
        <v>81</v>
      </c>
      <c r="B16" s="7" t="n">
        <v>-251</v>
      </c>
      <c r="C16" s="5" t="n">
        <v>1393</v>
      </c>
      <c r="D16" s="7" t="n">
        <v>-324</v>
      </c>
      <c r="E16" s="5" t="n">
        <v>1965</v>
      </c>
    </row>
    <row r="17" spans="1:5">
      <c r="A17" s="4" t="s">
        <v>588</v>
      </c>
    </row>
    <row r="18" spans="1:5">
      <c r="A18" s="3" t="s">
        <v>581</v>
      </c>
    </row>
    <row r="19" spans="1:5">
      <c r="A19" s="4" t="s">
        <v>81</v>
      </c>
      <c r="C19" s="5" t="n">
        <v>-2</v>
      </c>
      <c r="E19" s="5" t="n">
        <v>-105</v>
      </c>
    </row>
    <row r="20" spans="1:5">
      <c r="A20" s="4" t="s">
        <v>589</v>
      </c>
    </row>
    <row r="21" spans="1:5">
      <c r="A21" s="3" t="s">
        <v>581</v>
      </c>
    </row>
    <row r="22" spans="1:5">
      <c r="A22" s="4" t="s">
        <v>582</v>
      </c>
      <c r="C22" s="7" t="n">
        <v>-154</v>
      </c>
      <c r="E22" s="7" t="n">
        <v>-15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9</v>
      </c>
      <c r="D1" s="2" t="s">
        <v>1</v>
      </c>
    </row>
    <row r="2" spans="1:5">
      <c r="B2" s="2" t="s">
        <v>2</v>
      </c>
      <c r="C2" s="2" t="s">
        <v>70</v>
      </c>
      <c r="D2" s="2" t="s">
        <v>2</v>
      </c>
      <c r="E2" s="2" t="s">
        <v>70</v>
      </c>
    </row>
    <row r="3" spans="1:5">
      <c r="A3" s="3" t="s">
        <v>165</v>
      </c>
    </row>
    <row r="4" spans="1:5">
      <c r="A4" s="4" t="s">
        <v>591</v>
      </c>
      <c r="B4" s="7" t="n">
        <v>-111</v>
      </c>
      <c r="C4" s="7" t="n">
        <v>2003</v>
      </c>
      <c r="D4" s="7" t="n">
        <v>-458</v>
      </c>
      <c r="E4" s="7" t="n">
        <v>4659</v>
      </c>
    </row>
    <row r="5" spans="1:5">
      <c r="A5" s="4" t="s">
        <v>592</v>
      </c>
      <c r="B5" s="5" t="n">
        <v>29</v>
      </c>
      <c r="C5" s="5" t="n">
        <v>-781</v>
      </c>
      <c r="D5" s="5" t="n">
        <v>119</v>
      </c>
      <c r="E5" s="5" t="n">
        <v>-1817</v>
      </c>
    </row>
    <row r="6" spans="1:5">
      <c r="A6" s="4" t="s">
        <v>593</v>
      </c>
      <c r="B6" s="5" t="n">
        <v>-82</v>
      </c>
      <c r="C6" s="5" t="n">
        <v>1222</v>
      </c>
      <c r="D6" s="5" t="n">
        <v>-339</v>
      </c>
      <c r="E6" s="5" t="n">
        <v>2842</v>
      </c>
    </row>
    <row r="7" spans="1:5">
      <c r="A7" s="4" t="s">
        <v>594</v>
      </c>
      <c r="C7" s="5" t="n">
        <v>-571</v>
      </c>
      <c r="E7" s="5" t="n">
        <v>-492</v>
      </c>
    </row>
    <row r="8" spans="1:5">
      <c r="A8" s="4" t="s">
        <v>595</v>
      </c>
      <c r="C8" s="5" t="n">
        <v>-571</v>
      </c>
      <c r="E8" s="5" t="n">
        <v>-492</v>
      </c>
    </row>
    <row r="9" spans="1:5">
      <c r="A9" s="4" t="s">
        <v>596</v>
      </c>
      <c r="B9" s="5" t="n">
        <v>251</v>
      </c>
      <c r="C9" s="5" t="n">
        <v>-1391</v>
      </c>
      <c r="D9" s="5" t="n">
        <v>324</v>
      </c>
      <c r="E9" s="5" t="n">
        <v>-1860</v>
      </c>
    </row>
    <row r="10" spans="1:5">
      <c r="A10" s="4" t="s">
        <v>597</v>
      </c>
      <c r="B10" s="5" t="n">
        <v>-65</v>
      </c>
      <c r="C10" s="5" t="n">
        <v>542</v>
      </c>
      <c r="D10" s="5" t="n">
        <v>-73</v>
      </c>
      <c r="E10" s="5" t="n">
        <v>726</v>
      </c>
    </row>
    <row r="11" spans="1:5">
      <c r="A11" s="4" t="s">
        <v>598</v>
      </c>
      <c r="B11" s="5" t="n">
        <v>186</v>
      </c>
      <c r="C11" s="5" t="n">
        <v>-849</v>
      </c>
      <c r="D11" s="5" t="n">
        <v>251</v>
      </c>
      <c r="E11" s="5" t="n">
        <v>-1134</v>
      </c>
    </row>
    <row r="12" spans="1:5">
      <c r="A12" s="4" t="s">
        <v>599</v>
      </c>
      <c r="D12" s="5" t="n">
        <v>-3220</v>
      </c>
    </row>
    <row r="13" spans="1:5">
      <c r="A13" s="4" t="s">
        <v>600</v>
      </c>
      <c r="D13" s="5" t="n">
        <v>-3220</v>
      </c>
    </row>
    <row r="14" spans="1:5">
      <c r="A14" s="4" t="s">
        <v>601</v>
      </c>
      <c r="C14" s="5" t="n">
        <v>154</v>
      </c>
      <c r="E14" s="5" t="n">
        <v>154</v>
      </c>
    </row>
    <row r="15" spans="1:5">
      <c r="A15" s="4" t="s">
        <v>602</v>
      </c>
      <c r="C15" s="5" t="n">
        <v>154</v>
      </c>
      <c r="E15" s="5" t="n">
        <v>154</v>
      </c>
    </row>
    <row r="16" spans="1:5">
      <c r="A16" s="4" t="s">
        <v>603</v>
      </c>
      <c r="B16" s="5" t="n">
        <v>7</v>
      </c>
      <c r="C16" s="5" t="n">
        <v>124</v>
      </c>
      <c r="D16" s="5" t="n">
        <v>97</v>
      </c>
      <c r="E16" s="5" t="n">
        <v>204</v>
      </c>
    </row>
    <row r="17" spans="1:5">
      <c r="A17" s="4" t="s">
        <v>604</v>
      </c>
      <c r="B17" s="5" t="n">
        <v>-2</v>
      </c>
      <c r="C17" s="5" t="n">
        <v>-38</v>
      </c>
      <c r="D17" s="5" t="n">
        <v>-30</v>
      </c>
      <c r="E17" s="5" t="n">
        <v>-63</v>
      </c>
    </row>
    <row r="18" spans="1:5">
      <c r="A18" s="4" t="s">
        <v>605</v>
      </c>
      <c r="B18" s="5" t="n">
        <v>5</v>
      </c>
      <c r="C18" s="5" t="n">
        <v>86</v>
      </c>
      <c r="D18" s="5" t="n">
        <v>67</v>
      </c>
      <c r="E18" s="5" t="n">
        <v>141</v>
      </c>
    </row>
    <row r="19" spans="1:5">
      <c r="A19" s="4" t="s">
        <v>606</v>
      </c>
      <c r="B19" s="5" t="n">
        <v>-3424</v>
      </c>
      <c r="C19" s="5" t="n">
        <v>2619</v>
      </c>
      <c r="D19" s="5" t="n">
        <v>-2582</v>
      </c>
      <c r="E19" s="5" t="n">
        <v>3861</v>
      </c>
    </row>
    <row r="20" spans="1:5">
      <c r="A20" s="4" t="s">
        <v>607</v>
      </c>
      <c r="B20" s="5" t="n">
        <v>-3424</v>
      </c>
      <c r="C20" s="5" t="n">
        <v>2619</v>
      </c>
      <c r="D20" s="5" t="n">
        <v>-2582</v>
      </c>
      <c r="E20" s="5" t="n">
        <v>3861</v>
      </c>
    </row>
    <row r="21" spans="1:5">
      <c r="A21" s="4" t="s">
        <v>608</v>
      </c>
      <c r="B21" s="5" t="n">
        <v>-3277</v>
      </c>
      <c r="C21" s="5" t="n">
        <v>2938</v>
      </c>
      <c r="D21" s="5" t="n">
        <v>-5839</v>
      </c>
      <c r="E21" s="5" t="n">
        <v>6526</v>
      </c>
    </row>
    <row r="22" spans="1:5">
      <c r="A22" s="4" t="s">
        <v>609</v>
      </c>
      <c r="B22" s="5" t="n">
        <v>-38</v>
      </c>
      <c r="C22" s="5" t="n">
        <v>-277</v>
      </c>
      <c r="D22" s="5" t="n">
        <v>16</v>
      </c>
      <c r="E22" s="5" t="n">
        <v>-1154</v>
      </c>
    </row>
    <row r="23" spans="1:5">
      <c r="A23" s="4" t="s">
        <v>96</v>
      </c>
      <c r="B23" s="7" t="n">
        <v>-3315</v>
      </c>
      <c r="C23" s="7" t="n">
        <v>2661</v>
      </c>
      <c r="D23" s="7" t="n">
        <v>-5823</v>
      </c>
      <c r="E23" s="7" t="n">
        <v>537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9</v>
      </c>
      <c r="D1" s="2" t="s">
        <v>1</v>
      </c>
    </row>
    <row r="2" spans="1:5">
      <c r="B2" s="2" t="s">
        <v>2</v>
      </c>
      <c r="C2" s="2" t="s">
        <v>70</v>
      </c>
      <c r="D2" s="2" t="s">
        <v>2</v>
      </c>
      <c r="E2" s="2" t="s">
        <v>70</v>
      </c>
    </row>
    <row r="3" spans="1:5">
      <c r="A3" s="3" t="s">
        <v>611</v>
      </c>
    </row>
    <row r="4" spans="1:5">
      <c r="A4" s="4" t="s">
        <v>86</v>
      </c>
      <c r="B4" s="7" t="n">
        <v>-7670</v>
      </c>
      <c r="C4" s="7" t="n">
        <v>12401</v>
      </c>
      <c r="D4" s="7" t="n">
        <v>-18484</v>
      </c>
      <c r="E4" s="7" t="n">
        <v>19052</v>
      </c>
    </row>
    <row r="5" spans="1:5">
      <c r="A5" s="3" t="s">
        <v>612</v>
      </c>
    </row>
    <row r="6" spans="1:5">
      <c r="A6" s="4" t="s">
        <v>613</v>
      </c>
      <c r="B6" s="5" t="n">
        <v>47856</v>
      </c>
      <c r="C6" s="5" t="n">
        <v>48036</v>
      </c>
      <c r="D6" s="5" t="n">
        <v>48043</v>
      </c>
      <c r="E6" s="5" t="n">
        <v>48232</v>
      </c>
    </row>
    <row r="7" spans="1:5">
      <c r="A7" s="3" t="s">
        <v>614</v>
      </c>
    </row>
    <row r="8" spans="1:5">
      <c r="A8" s="4" t="s">
        <v>615</v>
      </c>
      <c r="C8" s="5" t="n">
        <v>279</v>
      </c>
      <c r="D8" s="5" t="n">
        <v>8</v>
      </c>
      <c r="E8" s="5" t="n">
        <v>348</v>
      </c>
    </row>
    <row r="9" spans="1:5">
      <c r="A9" s="4" t="s">
        <v>616</v>
      </c>
      <c r="B9" s="5" t="n">
        <v>46</v>
      </c>
      <c r="C9" s="5" t="n">
        <v>98</v>
      </c>
      <c r="D9" s="5" t="n">
        <v>40</v>
      </c>
      <c r="E9" s="5" t="n">
        <v>95</v>
      </c>
    </row>
    <row r="10" spans="1:5">
      <c r="A10" s="4" t="s">
        <v>617</v>
      </c>
      <c r="B10" s="5" t="n">
        <v>47902</v>
      </c>
      <c r="C10" s="5" t="n">
        <v>48413</v>
      </c>
      <c r="D10" s="5" t="n">
        <v>48091</v>
      </c>
      <c r="E10" s="5" t="n">
        <v>48675</v>
      </c>
    </row>
    <row r="11" spans="1:5">
      <c r="A11" s="4" t="s">
        <v>618</v>
      </c>
      <c r="B11" s="8" t="n">
        <v>-0.16</v>
      </c>
      <c r="C11" s="8" t="n">
        <v>0.26</v>
      </c>
      <c r="D11" s="8" t="n">
        <v>-0.38</v>
      </c>
      <c r="E11" s="8" t="n">
        <v>0.4</v>
      </c>
    </row>
    <row r="12" spans="1:5">
      <c r="A12" s="4" t="s">
        <v>619</v>
      </c>
      <c r="B12" s="8" t="n">
        <v>-0.16</v>
      </c>
      <c r="C12" s="8" t="n">
        <v>0.26</v>
      </c>
      <c r="D12" s="8" t="n">
        <v>-0.38</v>
      </c>
      <c r="E12" s="8" t="n">
        <v>0.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9</v>
      </c>
      <c r="D1" s="2" t="s">
        <v>1</v>
      </c>
    </row>
    <row r="2" spans="1:5">
      <c r="B2" s="2" t="s">
        <v>2</v>
      </c>
      <c r="C2" s="2" t="s">
        <v>70</v>
      </c>
      <c r="D2" s="2" t="s">
        <v>2</v>
      </c>
      <c r="E2" s="2" t="s">
        <v>70</v>
      </c>
    </row>
    <row r="3" spans="1:5">
      <c r="A3" s="3" t="s">
        <v>168</v>
      </c>
    </row>
    <row r="4" spans="1:5">
      <c r="A4" s="4" t="s">
        <v>621</v>
      </c>
      <c r="B4" s="5" t="n">
        <v>5</v>
      </c>
      <c r="C4" s="11" t="n">
        <v>4.1</v>
      </c>
      <c r="D4" s="11" t="n">
        <v>4.8</v>
      </c>
      <c r="E4" s="11" t="n">
        <v>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622</v>
      </c>
      <c r="B1" s="2" t="s">
        <v>1</v>
      </c>
    </row>
    <row r="2" spans="1:2">
      <c r="B2" s="2" t="s">
        <v>623</v>
      </c>
    </row>
    <row r="3" spans="1:2">
      <c r="A3" s="3" t="s">
        <v>171</v>
      </c>
    </row>
    <row r="4" spans="1:2">
      <c r="A4" s="4" t="s">
        <v>624</v>
      </c>
      <c r="B4" s="5" t="n">
        <v>2</v>
      </c>
    </row>
    <row r="5" spans="1:2">
      <c r="A5" s="4" t="s">
        <v>625</v>
      </c>
      <c r="B5"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9</v>
      </c>
      <c r="D1" s="2" t="s">
        <v>1</v>
      </c>
    </row>
    <row r="2" spans="1:5">
      <c r="B2" s="2" t="s">
        <v>2</v>
      </c>
      <c r="C2" s="2" t="s">
        <v>70</v>
      </c>
      <c r="D2" s="2" t="s">
        <v>2</v>
      </c>
      <c r="E2" s="2" t="s">
        <v>70</v>
      </c>
    </row>
    <row r="3" spans="1:5">
      <c r="A3" s="3" t="s">
        <v>627</v>
      </c>
    </row>
    <row r="4" spans="1:5">
      <c r="A4" s="4" t="s">
        <v>71</v>
      </c>
      <c r="B4" s="7" t="n">
        <v>128048</v>
      </c>
      <c r="C4" s="7" t="n">
        <v>184673</v>
      </c>
      <c r="D4" s="7" t="n">
        <v>248854</v>
      </c>
      <c r="E4" s="7" t="n">
        <v>354952</v>
      </c>
    </row>
    <row r="5" spans="1:5">
      <c r="A5" s="4" t="s">
        <v>75</v>
      </c>
      <c r="B5" s="5" t="n">
        <v>49996</v>
      </c>
      <c r="C5" s="5" t="n">
        <v>84626</v>
      </c>
      <c r="D5" s="5" t="n">
        <v>89729</v>
      </c>
      <c r="E5" s="5" t="n">
        <v>158335</v>
      </c>
    </row>
    <row r="6" spans="1:5">
      <c r="A6" s="4" t="s">
        <v>347</v>
      </c>
    </row>
    <row r="7" spans="1:5">
      <c r="A7" s="3" t="s">
        <v>627</v>
      </c>
    </row>
    <row r="8" spans="1:5">
      <c r="A8" s="4" t="s">
        <v>71</v>
      </c>
      <c r="B8" s="5" t="n">
        <v>115063</v>
      </c>
      <c r="C8" s="5" t="n">
        <v>155543</v>
      </c>
      <c r="D8" s="5" t="n">
        <v>220316</v>
      </c>
      <c r="E8" s="5" t="n">
        <v>299140</v>
      </c>
    </row>
    <row r="9" spans="1:5">
      <c r="A9" s="4" t="s">
        <v>75</v>
      </c>
      <c r="B9" s="5" t="n">
        <v>45434</v>
      </c>
      <c r="C9" s="5" t="n">
        <v>75880</v>
      </c>
      <c r="D9" s="5" t="n">
        <v>82075</v>
      </c>
      <c r="E9" s="5" t="n">
        <v>142813</v>
      </c>
    </row>
    <row r="10" spans="1:5">
      <c r="A10" s="4" t="s">
        <v>351</v>
      </c>
    </row>
    <row r="11" spans="1:5">
      <c r="A11" s="3" t="s">
        <v>627</v>
      </c>
    </row>
    <row r="12" spans="1:5">
      <c r="A12" s="4" t="s">
        <v>71</v>
      </c>
      <c r="B12" s="5" t="n">
        <v>12985</v>
      </c>
      <c r="C12" s="5" t="n">
        <v>29130</v>
      </c>
      <c r="D12" s="5" t="n">
        <v>28538</v>
      </c>
      <c r="E12" s="5" t="n">
        <v>55812</v>
      </c>
    </row>
    <row r="13" spans="1:5">
      <c r="A13" s="4" t="s">
        <v>75</v>
      </c>
      <c r="B13" s="7" t="n">
        <v>4562</v>
      </c>
      <c r="C13" s="7" t="n">
        <v>8746</v>
      </c>
      <c r="D13" s="7" t="n">
        <v>7654</v>
      </c>
      <c r="E13" s="7" t="n">
        <v>1552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9</v>
      </c>
      <c r="D1" s="2" t="s">
        <v>1</v>
      </c>
    </row>
    <row r="2" spans="1:5">
      <c r="B2" s="2" t="s">
        <v>2</v>
      </c>
      <c r="C2" s="2" t="s">
        <v>70</v>
      </c>
      <c r="D2" s="2" t="s">
        <v>2</v>
      </c>
      <c r="E2" s="2" t="s">
        <v>70</v>
      </c>
    </row>
    <row r="3" spans="1:5">
      <c r="A3" s="3" t="s">
        <v>629</v>
      </c>
    </row>
    <row r="4" spans="1:5">
      <c r="A4" s="4" t="s">
        <v>71</v>
      </c>
      <c r="B4" s="7" t="n">
        <v>128048</v>
      </c>
      <c r="C4" s="7" t="n">
        <v>184673</v>
      </c>
      <c r="D4" s="7" t="n">
        <v>248854</v>
      </c>
      <c r="E4" s="7" t="n">
        <v>354952</v>
      </c>
    </row>
    <row r="5" spans="1:5">
      <c r="A5" s="4" t="s">
        <v>344</v>
      </c>
    </row>
    <row r="6" spans="1:5">
      <c r="A6" s="3" t="s">
        <v>629</v>
      </c>
    </row>
    <row r="7" spans="1:5">
      <c r="A7" s="4" t="s">
        <v>71</v>
      </c>
      <c r="B7" s="5" t="n">
        <v>84742</v>
      </c>
      <c r="C7" s="5" t="n">
        <v>138639</v>
      </c>
      <c r="D7" s="5" t="n">
        <v>166422</v>
      </c>
      <c r="E7" s="5" t="n">
        <v>258782</v>
      </c>
    </row>
    <row r="8" spans="1:5">
      <c r="A8" s="4" t="s">
        <v>345</v>
      </c>
    </row>
    <row r="9" spans="1:5">
      <c r="A9" s="3" t="s">
        <v>629</v>
      </c>
    </row>
    <row r="10" spans="1:5">
      <c r="A10" s="4" t="s">
        <v>71</v>
      </c>
      <c r="B10" s="5" t="n">
        <v>34560</v>
      </c>
      <c r="C10" s="5" t="n">
        <v>33833</v>
      </c>
      <c r="D10" s="5" t="n">
        <v>64661</v>
      </c>
      <c r="E10" s="5" t="n">
        <v>70101</v>
      </c>
    </row>
    <row r="11" spans="1:5">
      <c r="A11" s="4" t="s">
        <v>346</v>
      </c>
    </row>
    <row r="12" spans="1:5">
      <c r="A12" s="3" t="s">
        <v>629</v>
      </c>
    </row>
    <row r="13" spans="1:5">
      <c r="A13" s="4" t="s">
        <v>71</v>
      </c>
      <c r="B13" s="7" t="n">
        <v>8746</v>
      </c>
      <c r="C13" s="7" t="n">
        <v>12201</v>
      </c>
      <c r="D13" s="7" t="n">
        <v>17771</v>
      </c>
      <c r="E13" s="7" t="n">
        <v>260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 customWidth="1" max="7" min="7" width="14"/>
  </cols>
  <sheetData>
    <row r="1" spans="1:7">
      <c r="A1" s="1" t="s">
        <v>630</v>
      </c>
      <c r="B1" s="2" t="s">
        <v>1</v>
      </c>
    </row>
    <row r="2" spans="1:7">
      <c r="B2" s="2" t="s">
        <v>2</v>
      </c>
      <c r="C2" s="2" t="s">
        <v>287</v>
      </c>
      <c r="D2" s="2" t="s">
        <v>25</v>
      </c>
      <c r="E2" s="2" t="s">
        <v>70</v>
      </c>
      <c r="F2" s="2" t="s">
        <v>419</v>
      </c>
      <c r="G2" s="2" t="s">
        <v>631</v>
      </c>
    </row>
    <row r="3" spans="1:7">
      <c r="A3" s="3" t="s">
        <v>174</v>
      </c>
    </row>
    <row r="4" spans="1:7">
      <c r="A4" s="4" t="s">
        <v>326</v>
      </c>
      <c r="B4" s="4" t="s">
        <v>327</v>
      </c>
    </row>
    <row r="5" spans="1:7">
      <c r="A5" s="4" t="s">
        <v>632</v>
      </c>
      <c r="B5" s="7" t="n">
        <v>10111</v>
      </c>
      <c r="C5" s="7" t="n">
        <v>9687</v>
      </c>
      <c r="D5" s="7" t="n">
        <v>9724</v>
      </c>
      <c r="E5" s="7" t="n">
        <v>9180</v>
      </c>
      <c r="F5" s="7" t="n">
        <v>8988</v>
      </c>
      <c r="G5" s="7" t="n">
        <v>85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9</v>
      </c>
      <c r="D1" s="2" t="s">
        <v>1</v>
      </c>
    </row>
    <row r="2" spans="1:5">
      <c r="B2" s="2" t="s">
        <v>2</v>
      </c>
      <c r="C2" s="2" t="s">
        <v>70</v>
      </c>
      <c r="D2" s="2" t="s">
        <v>2</v>
      </c>
      <c r="E2" s="2" t="s">
        <v>70</v>
      </c>
    </row>
    <row r="3" spans="1:5">
      <c r="A3" s="3" t="s">
        <v>174</v>
      </c>
    </row>
    <row r="4" spans="1:5">
      <c r="A4" s="4" t="s">
        <v>634</v>
      </c>
      <c r="B4" s="7" t="n">
        <v>9687</v>
      </c>
      <c r="C4" s="7" t="n">
        <v>8988</v>
      </c>
      <c r="D4" s="7" t="n">
        <v>9724</v>
      </c>
      <c r="E4" s="7" t="n">
        <v>8548</v>
      </c>
    </row>
    <row r="5" spans="1:5">
      <c r="A5" s="4" t="s">
        <v>635</v>
      </c>
      <c r="B5" s="5" t="n">
        <v>4860</v>
      </c>
      <c r="C5" s="5" t="n">
        <v>3055</v>
      </c>
      <c r="D5" s="5" t="n">
        <v>6683</v>
      </c>
      <c r="E5" s="5" t="n">
        <v>2314</v>
      </c>
    </row>
    <row r="6" spans="1:5">
      <c r="A6" s="4" t="s">
        <v>636</v>
      </c>
      <c r="B6" s="5" t="n">
        <v>-4436</v>
      </c>
      <c r="C6" s="5" t="n">
        <v>-2863</v>
      </c>
      <c r="D6" s="5" t="n">
        <v>-6296</v>
      </c>
      <c r="E6" s="5" t="n">
        <v>-1682</v>
      </c>
    </row>
    <row r="7" spans="1:5">
      <c r="A7" s="4" t="s">
        <v>637</v>
      </c>
      <c r="B7" s="7" t="n">
        <v>10111</v>
      </c>
      <c r="C7" s="7" t="n">
        <v>9180</v>
      </c>
      <c r="D7" s="7" t="n">
        <v>10111</v>
      </c>
      <c r="E7" s="7" t="n">
        <v>918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1"/>
  </cols>
  <sheetData>
    <row r="1" spans="1:2">
      <c r="A1" s="1" t="s">
        <v>638</v>
      </c>
      <c r="B1" s="2" t="s">
        <v>639</v>
      </c>
    </row>
    <row r="2" spans="1:2">
      <c r="A2" s="3" t="s">
        <v>640</v>
      </c>
    </row>
    <row r="3" spans="1:2">
      <c r="A3" s="4" t="s">
        <v>641</v>
      </c>
      <c r="B3" s="5" t="n">
        <v>2</v>
      </c>
    </row>
    <row r="4" spans="1:2">
      <c r="A4" s="4" t="s">
        <v>642</v>
      </c>
      <c r="B4" s="10" t="n">
        <v>7.7</v>
      </c>
    </row>
    <row r="5" spans="1:2">
      <c r="A5" s="4" t="s">
        <v>643</v>
      </c>
    </row>
    <row r="6" spans="1:2">
      <c r="A6" s="3" t="s">
        <v>640</v>
      </c>
    </row>
    <row r="7" spans="1:2">
      <c r="A7" s="4" t="s">
        <v>644</v>
      </c>
      <c r="B7" s="11" t="n">
        <v>7.9</v>
      </c>
    </row>
    <row r="8" spans="1:2">
      <c r="A8" s="4" t="s">
        <v>645</v>
      </c>
    </row>
    <row r="9" spans="1:2">
      <c r="A9" s="3" t="s">
        <v>640</v>
      </c>
    </row>
    <row r="10" spans="1:2">
      <c r="A10" s="4" t="s">
        <v>646</v>
      </c>
      <c r="B10" s="10" t="n">
        <v>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648</v>
      </c>
      <c r="C1" s="2" t="s">
        <v>649</v>
      </c>
    </row>
    <row r="2" spans="1:3">
      <c r="A2" s="4" t="s">
        <v>650</v>
      </c>
    </row>
    <row r="3" spans="1:3">
      <c r="A3" s="3" t="s">
        <v>651</v>
      </c>
    </row>
    <row r="4" spans="1:3">
      <c r="A4" s="4" t="s">
        <v>652</v>
      </c>
      <c r="C4" s="10" t="n">
        <v>4.3</v>
      </c>
    </row>
    <row r="5" spans="1:3">
      <c r="A5" s="4" t="s">
        <v>653</v>
      </c>
    </row>
    <row r="6" spans="1:3">
      <c r="A6" s="3" t="s">
        <v>651</v>
      </c>
    </row>
    <row r="7" spans="1:3">
      <c r="A7" s="4" t="s">
        <v>654</v>
      </c>
      <c r="B7" s="4" t="s">
        <v>655</v>
      </c>
    </row>
    <row r="8" spans="1:3">
      <c r="A8" s="4" t="s">
        <v>656</v>
      </c>
      <c r="B8" s="8" t="n">
        <v>0.09</v>
      </c>
    </row>
    <row r="9" spans="1:3">
      <c r="A9" s="4" t="s">
        <v>657</v>
      </c>
      <c r="B9" s="4" t="s">
        <v>658</v>
      </c>
    </row>
    <row r="10" spans="1:3">
      <c r="A10" s="4" t="s">
        <v>659</v>
      </c>
      <c r="B10" s="4" t="s">
        <v>6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0:47Z</dcterms:created>
  <dcterms:modified xmlns:dcterms="http://purl.org/dc/terms/" xmlns:xsi="http://www.w3.org/2001/XMLSchema-instance" xsi:type="dcterms:W3CDTF">2018-08-03T16:00:47Z</dcterms:modified>
</cp:coreProperties>
</file>